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Expenses"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Significant Agreement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Related-Party Transactions"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Accrued Expenses (Tables)" sheetId="18" state="visible" r:id="rId18"/>
    <sheet xmlns:r="http://schemas.openxmlformats.org/officeDocument/2006/relationships" name="Property and Equipment, Net (Ta"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Nature of Business (Details)" sheetId="22" state="visible" r:id="rId22"/>
    <sheet xmlns:r="http://schemas.openxmlformats.org/officeDocument/2006/relationships" name="Summary Of Significant Accoun23" sheetId="23" state="visible" r:id="rId23"/>
    <sheet xmlns:r="http://schemas.openxmlformats.org/officeDocument/2006/relationships" name="Fair Value Measurements - Recur" sheetId="24" state="visible" r:id="rId24"/>
    <sheet xmlns:r="http://schemas.openxmlformats.org/officeDocument/2006/relationships" name="Accrued Expenses (Details)" sheetId="25" state="visible" r:id="rId25"/>
    <sheet xmlns:r="http://schemas.openxmlformats.org/officeDocument/2006/relationships" name="Property And Equipment Net (Det" sheetId="26" state="visible" r:id="rId26"/>
    <sheet xmlns:r="http://schemas.openxmlformats.org/officeDocument/2006/relationships" name="Commitments And Contingencies -"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Significant Agreements - Juno T" sheetId="30" state="visible" r:id="rId30"/>
    <sheet xmlns:r="http://schemas.openxmlformats.org/officeDocument/2006/relationships" name="Significant Agreements - Other " sheetId="31" state="visible" r:id="rId31"/>
    <sheet xmlns:r="http://schemas.openxmlformats.org/officeDocument/2006/relationships" name="Stock Based Compensation - Expe" sheetId="32" state="visible" r:id="rId32"/>
    <sheet xmlns:r="http://schemas.openxmlformats.org/officeDocument/2006/relationships" name="Stock Based Compensation - Rest" sheetId="33" state="visible" r:id="rId33"/>
    <sheet xmlns:r="http://schemas.openxmlformats.org/officeDocument/2006/relationships" name="Stock Based Compensation - Assu" sheetId="34" state="visible" r:id="rId34"/>
    <sheet xmlns:r="http://schemas.openxmlformats.org/officeDocument/2006/relationships" name="Net Loss Per Share (Details)" sheetId="35" state="visible" r:id="rId35"/>
    <sheet xmlns:r="http://schemas.openxmlformats.org/officeDocument/2006/relationships" name="Related-Party Transactions (Det" sheetId="36" state="visible" r:id="rId36"/>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7</t>
  </si>
  <si>
    <t>May 05, 2017</t>
  </si>
  <si>
    <t>Document and Entity Information</t>
  </si>
  <si>
    <t>Entity Registrant Name</t>
  </si>
  <si>
    <t>Editas Medicine,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Accounts receivable</t>
  </si>
  <si>
    <t>Prepaid expenses and other current assets</t>
  </si>
  <si>
    <t>Total current assets</t>
  </si>
  <si>
    <t>Property and equipment, net</t>
  </si>
  <si>
    <t>Restricted cash and other non-current assets</t>
  </si>
  <si>
    <t>Total assets</t>
  </si>
  <si>
    <t>Current liabilities:</t>
  </si>
  <si>
    <t>Accounts payable</t>
  </si>
  <si>
    <t>Accrued expenses</t>
  </si>
  <si>
    <t>Notes payable</t>
  </si>
  <si>
    <t>Other current liabilities</t>
  </si>
  <si>
    <t>Total current liabilities</t>
  </si>
  <si>
    <t>Deferred revenue, net of current portion</t>
  </si>
  <si>
    <t>Construction financing lease obligation, net of current portion</t>
  </si>
  <si>
    <t>Other non-current liabilities</t>
  </si>
  <si>
    <t>Total liabilities</t>
  </si>
  <si>
    <t>Stockholders’ equity</t>
  </si>
  <si>
    <t>Preferred stock, $0.0001 par value per share: 5,000,000 shares authorized; no shares issued or outstanding</t>
  </si>
  <si>
    <t xml:space="preserve"> </t>
  </si>
  <si>
    <t>Common stock, $0.0001 par value per share: Authorized, 195,000,000 shares; issued 41,344,250 and 36,662,724 at March 31, 2017 and December 31, 2016, respectively; 40,712,296 and 35,818,131 shares outstanding at March 31, 2017 and December 31, 2016, respectively</t>
  </si>
  <si>
    <t>Additional paid-in capital</t>
  </si>
  <si>
    <t>Accumulated deficit</t>
  </si>
  <si>
    <t>Total stockholders’ equity</t>
  </si>
  <si>
    <t>Total liabilities and stockholders’ equity</t>
  </si>
  <si>
    <t>Condensed Consolidated Balance Sheets (Parenthetical) - $ / shares</t>
  </si>
  <si>
    <t>Condensed Consolidated Balance Shee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6</t>
  </si>
  <si>
    <t>Condensed Consolidated Statements of Operations and Comprehensive Loss</t>
  </si>
  <si>
    <t>Collaboration and other research and development revenues</t>
  </si>
  <si>
    <t>Operating expenses:</t>
  </si>
  <si>
    <t>Research and development</t>
  </si>
  <si>
    <t>General and administrative</t>
  </si>
  <si>
    <t>Total operating expenses</t>
  </si>
  <si>
    <t>Operating loss</t>
  </si>
  <si>
    <t>Other income (expense), net:</t>
  </si>
  <si>
    <t>Other income (expense), net</t>
  </si>
  <si>
    <t>Interest income (expense), net</t>
  </si>
  <si>
    <t>Total other income (expense), net</t>
  </si>
  <si>
    <t>Net loss and comprehensive loss</t>
  </si>
  <si>
    <t>Reconciliation of net loss to net loss attributable to common stockholders:</t>
  </si>
  <si>
    <t>Net loss</t>
  </si>
  <si>
    <t>Accretion of redeemable convertible preferred stock to redemption value</t>
  </si>
  <si>
    <t>Net loss attributable to common stockholders</t>
  </si>
  <si>
    <t>Net loss per share attributable to common stockholders, basic and diluted</t>
  </si>
  <si>
    <t>Weighted-average common shares outstanding, basic and diluted</t>
  </si>
  <si>
    <t>Condensed Consolidated Statements of Cash Flows - USD ($) $ in Thousands</t>
  </si>
  <si>
    <t>Cash flow from operating activities</t>
  </si>
  <si>
    <t>Adjustments to reconcile net loss to net cash provided by (used in) operating activities:</t>
  </si>
  <si>
    <t>Stock-based compensation expense</t>
  </si>
  <si>
    <t>Depreciation</t>
  </si>
  <si>
    <t>Non-cash research and development expenses</t>
  </si>
  <si>
    <t>Re-measurement of warrant to purchase redeemable securities</t>
  </si>
  <si>
    <t>Other non-cash items, net</t>
  </si>
  <si>
    <t>Changes in operating assets and liabilities:</t>
  </si>
  <si>
    <t>Other non-current assets</t>
  </si>
  <si>
    <t>Deferred revenue</t>
  </si>
  <si>
    <t>Net cash provided by (used in) operating activities</t>
  </si>
  <si>
    <t>Cash flow from investing activities</t>
  </si>
  <si>
    <t>Purchases of property and equipment</t>
  </si>
  <si>
    <t>Changes in restricted cash</t>
  </si>
  <si>
    <t>Net cash used in investing activities</t>
  </si>
  <si>
    <t>Cash flow from financing activities</t>
  </si>
  <si>
    <t>Proceeds from public offering of common stock, net of issuance costs</t>
  </si>
  <si>
    <t>Proceeds from exercise of stock options</t>
  </si>
  <si>
    <t>Payments on construction financing lease obligation</t>
  </si>
  <si>
    <t>Net cash provided by financing activities</t>
  </si>
  <si>
    <t>Net increase in cash and cash equivalents</t>
  </si>
  <si>
    <t>Cash and cash equivalents, beginning of period</t>
  </si>
  <si>
    <t>Cash and cash equivalents, end of period</t>
  </si>
  <si>
    <t>Supplemental disclosure of cash and non-cash activities:</t>
  </si>
  <si>
    <t>Fixed asset additions included in accounts payable and accrued expenses</t>
  </si>
  <si>
    <t>Reclassification of warrants to additional paid in capital</t>
  </si>
  <si>
    <t>Conversion of preferred stock to common stock upon closing of the initial public offering</t>
  </si>
  <si>
    <t>Reclassification of liability for common stock subject to repurchase</t>
  </si>
  <si>
    <t>Offering costs incurred but unpaid at period end</t>
  </si>
  <si>
    <t>Nature of Business</t>
  </si>
  <si>
    <t>1. Nature of business
Editas Medicine, Inc. (the “Company”) is a research stage company dedicated to treating patients with genetically defined diseases by correcting their disease‑causing gen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financed its operations through various equity and debt financings, including the initial public offering of its common stock (the “IPO”), its follow-on public offering of its common stock in March 2017 and private placements of preferred stock, from upfront, milestone and research and development fees paid under a research collaboration with Juno Therapeutics, Inc. (“Juno Therapeutics”), and from an upfront payment paid under a strategic alliance and option agreement with Allergan Pharmaceuticals International Limited (“Allergan”).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In February 2016, the Company completed its IPO whereby the Company sold 6,785,000 shares of its common stock, inclusive of 885,000 shares of common stock sold by the Company pursuant to the full exercise of an overallotment option granted to the underwriters in connection with the offering, at a price to the public of $16.00 per share. The shares began trading on the NASDAQ Global Select Market on February 3, 2016. The aggregate net proceeds received by the Company from the offering were $97.5 million, after deducting underwriting discounts and commissions and other offering expenses payable by the Company.
In March 2017, the Company completed a follow-on offering whereby the Company sold 4,600,000 shares of its common stock, inclusive of 600,000 shares of common stock sold by the Company pursuant to the full exercise of an option granted to the underwriters in connection with the offering, at a price to the public of $22.50 per share (the “March Offering”). The aggregate net proceeds received by the Company from the March Offering were $96.7 million, after deducting underwriting discounts and commissions and other offering expenses payable by the Company. The significant increase in shares outstanding in the first quarter of 2017 as a result of the March Offering is expected to impact the year-over-year comparability of the Company’s net loss per share calculations for the next twelve months. As of March 31, 2017, there were 40,712,296 shares of common stock outstanding.
The Company has incurred annual net operating losses in every year since its inception. The Company expects that its existing cash and cash equivalents at March 31, 2017, anticipated interest income, anticipated research support under the Company’s collaboration agreement with Juno Therapeutics and anticipated payments from the Cystic Fibrosis Foundation Therapeutics, Inc. (“CFFT”) will enable it to fund its operating expenses and capital expenditure requirements for at least the next 24 months. The Company had an accumulated deficit of $216.6 million at March 31, 2017, and will require substantial additional capital to fund its operations. The Company has not generated any product revenues and has financed its operations primarily through public offerings, private placements of its equity securities, an equipment loan, and funding from its collaboration with Juno Therapeutics and its strategic alliance with Allergan.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6 (the “Annual Report”).
The unaudited condensed consolidated financial statements include the accounts of Editas Medicine, Inc.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March 31, 2017 and 2016 are referred to as the first quarter of 2017 and 2016, respectively. The results of operations for interim periods are not necessarily indicative of results to be expected for the full year or any other interim period.
Use of Estimates
The preparation of condensed consolidated financial statements in conformity with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Recent accounting pronouncements
In May 2014, the Financial Accounting Standards Board (“FASB”) issued Accounting Standards Update (“ASU”) No. 2014-09, Revenue from Contracts with Customers (“ASU 2014-09”), which supersedes the revenue recognition requirements in Accounts Standards Codification (“ASC”) 605, Revenue Recognition ,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Early adoption is permitted beginning after December 15, 2016, including interim reporting periods within those years. In April 2016, the FASB issued ASU No. 2016-10 , Revenue from Contracts with Customers: Identifying Performance Obligations and Licensing (“ASU 2016-10”), which clarifies certain aspects of identifying performance obligations and licensing implementation guidance. In May 2016, the FASB issued ASU No. 2016-12, Revenue from Contracts with Customers: Narrow-Scope Improvements and Practical Expedients (“ASU 2016-12”),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as ASU 2014-09. The Company has three revenue arrangements, its license and collaboration with Juno Therapeutics, its award arrangement with the CFFT, and its strategic research alliance with Allergan, and pursuant to which it has recognized since inception a total of $8.0 million, $0.3 million, and $0.0 million, respectively, through March 31, 2017. The Company is analyzing the potential impact that ASU 2014-09, ASU 2016-10 and ASU 2016-12 may have on its historical revenue recognition under these three arrangements. This analysis includes, but is not limited to, reviewing variable consideration as it relates to its agreements, reviewing the method and timing of recognition of the license payment, research funding and the $2.5 million milestone received from Juno Therapeutics, assessing potential disclosures and evaluating the impact of each potential method of adoption on the Company’s consolidated financial statements. The Company will adopt the new standard effective January 1, 2018. The adoption of ASU 2014-09 may have a material impact on revenue recognition and notes to consolidated financial statements.
In February 2016, the FASB issued ASU No. 2016-02, Leases (“ASU 2016-02”), which applies to all leases and will require lessees to record most leases on the balance sheet, but recognize expense in a manner similar to the current standard. ASU 2016-02 is effective for fiscal years beginning after December 15, 2018 and interim periods within those years. Entities are required to use a modified retrospective approach of adoption for leases that exist or are entered into after the beginning of the earliest comparative period in the financial statements. Full retrospective application is prohibited. The Company does not expect this standard to have a material impact on the consolidated financial statements.
In March 2016, the FASB, issued ASU No. 2016-09, Compensation - Stock Compensation (“ASU 2016-09”). ASU 2016-09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as the awards vest or are settled. ASU 2016-09 is effective for public companies for annual reporting periods beginning after December 15, 2016, including interim periods within those annual reporting periods. Upon adoption of this standard on January 1, 2017, the Company recognized previously unrecognized excess tax benefits using the modified retrospective transition method, which resulted in a cumulative-effect increase of $179,000 to deferred tax assets which is offset by a corresponding decrease to the valuation allowance. The implementation of ASU 2016-09 does not have a material impact on stock-based compensation expense. As part of the adoption of ASU 2016-09, the Company elected to record forfeitures as they occur.
In October 2016, the FASB issued ASU No. 2016-18,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years. Early adoption is permitted. The Company is evaluating the potential impact that the adoption of ASU 2016-18 will have on the Company’s consolidated financial statements.
In January 2017, the FASB issued ASU No. 2017-01, Business Combinations (“ASU 2017-01”), which clarified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fiscal years beginning after December 15, 2017, and interim periods within those years. Early adoption is permitted. We had adopted this new standard as of January 1, 2017, with prospective application to any business development transactions.</t>
  </si>
  <si>
    <t>Fair Value Measurements</t>
  </si>
  <si>
    <t xml:space="preserve">3. Fair Value Measure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estimates and assumptions developed by the Company, reflective of those that a market participant would use, as inputs to certain pricing models, discounted cash flow methodologies and similar techniques that use significant unobservable inputs.
Assets measured at fair value on a recurring basis as of March 31, 2017 were as follows (in thousands):
Quoted Prices
Significant
in Active
Other
Significant
Markets for
Observable
Unobservable
March 31,
Identical Assets
Inputs
Inputs
Financial Assets
2017
(Level 1)
(Level 2)
(Level 3)
Cash and cash equivalents
$
351,552
$
351,552
$
—
$
—
Money market funds, included in restricted cash
1,619
1,619
—
—
Total financial assets
$
353,171
$
353,171
$
—
$
—
Assets and liabilities measured at fair value on a recurring basis as of December 31, 2016 were as follows (in thousands):
Quoted Prices
Significant
in Active
Other
Significant
Markets for
Observable
Unobservable
December 31,
Identical Assets
Inputs
Inputs
Financial Assets
2016
(Level 1)
(Level 2)
(Level 3)
Cash and cash equivalents
$
185,323
$
185,323
$
—
$
—
Money market funds, included in restricted cash
1,619
1,619
—
—
Total financial assets
$
186,942
$
186,942
$
—
$
—
There were no transfers between fair value measurement levels during the three months ended March 31, 2017.
Cash and cash equivalents
The Company considers all highly liquid securities with original final maturities of three months or less from the date of purchase to be cash equivalents. As of March 31, 2017 and December 31, 2016, cash and cash equivalents comprised funds in cash and money market accounts. </t>
  </si>
  <si>
    <t>Accrued Expenses</t>
  </si>
  <si>
    <t>4. Accrued expenses
Accrued expenses consisted of the following (in thousands):
As of
March 31,
December 31,
2017
2016
Patent and license fees
$
1,875
$
13,251
Employee compensation costs
1,645
2,480
Professional services
378
729
Research and development
2,696
443
Other
175
536
Total
$
6,769
$
17,439</t>
  </si>
  <si>
    <t>Property and Equipment, Net</t>
  </si>
  <si>
    <t>5. Property and equipment, net
Property and equipment, net consisted of the following (in thousands):
As of
March 31,
December 31,
2017
2016
Building
$
35,167
$
35,941
Laboratory equipment
5,777
5,130
Computer equipment
392
392
Furniture and office equipment
170
170
Leasehold improvements
177
200
Software
116
101
Total property and equipment
41,799
41,934
Less: accumulated depreciation
(2,163)
(1,556)
Property and equipment, net
$
39,636
$
40,378</t>
  </si>
  <si>
    <t>Commitments and Contingencies</t>
  </si>
  <si>
    <t>Commitments and Contingencies.</t>
  </si>
  <si>
    <t>6. Commitments and contingencies
Hurley Street Lease
In February 2016, the Company entered into a lease agreement for approximately 59,783 square feet of office and laboratory space located on Hurley Street in Cambridge, Massachusetts. The term of the lease began on October 1, 2016. In connection with the lease and as a security deposit, the Company deposited with the landlord a letter of credit in the amount of approximately $1.6 million. Subject to the terms of the lease and certain reduction requirements specified therein, the $1.6 million security deposit may decrease over time. The letter of credit, which is collateralized by the Company with cash held in a money market account, is recorded in restricted cash in the accompanying condensed consolidated financial statements as of March 31, 2017 and December 31, 2016.
In connection with this lease, the landlord provided a tenant improvement allowance for costs associated with the design, engineering, and construction of tenant improvements for the leased facility. For accounting purposes, the Company was deemed the owner of the building during the construction period due to the fact that the Company was involved in the construction project, including having responsibilities for cost overruns for planned tenant improvements that did not qualify as “normal tenant improvements” under the lease accounting guidance. Throughout the construction period, the Company recorded the project construction costs incurred as an asset, along with a corresponding facility lease obligation, on its balance sheet for the total amount of the project costs incurred whether funded by the Company or the landlord.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d property. The Company determined that the arrangement did not qualify for sale-leaseback accounting treatment, the building asset would remain on the Company’s balance sheet at its historical cost, and such asset would be depreciated over its estimated useful life of 30 years.
The Company bifurcates its future lease payments pursuant to the Hurley Street lease into (i) a portion that is allocated to the building and (ii) a portion that is allocated to the land on which the building is located, which is recorded as rental expense. Although the Company did not begin making lease payments pursuant to the Hurley Street lease until November 2016, the portion of the lease obligation allocated to the land is treated for accounting purposes as an operating lease that commenced upon execution of the Hurley Street lease in February 2016. The Company has recorded $0.3 million in deferred rent attributable to the land.
The lease will continue until October 2023. The Company has the option to extend the lease for an additional five year term at market-based rates. The Company began using this space as its headquarters in October 2016 and rental payments for this property began in November 2016. The base rent is subject to increases over the term of the lease.
Licensor Expense Reimbursement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s such, the Company anticipates that it has a substantial commitment in connection with these proceedings until such time as these proceedings have been resolved, but the amount of such commitment is not determinable. The Company incurred an aggregate of $4.0 million and $4.5 million in expense for such reimbursement during the three months ended March 31, 2017 and 2016, respectively.
Success Payments
In 2016, the Company entered into patent license agreements with each of The General Hospital Corporation, d/b/a Massachusetts General Hospital (“MGH”) and Broad (collectively, the “2016 License Agreements”). Pursuant to the terms of the 2016 License Agreements, the Company is required to make certain success payments to MGH, Broad, and Wageningen University (“Wageningen” and such payments, collectively, the “Success Payments”), payable in cash or, at the Company’s election, common stock in the case of MGH or, in the case of Broad and Wageningen, promissory notes payable in cash or, at the Company’s election subject to certain conditions, common stock of the Company. The Success Payments are payable, if and when, the Company’s market capitalization reaches specified thresholds for a specific period of time or upon a sale of the Company for consideration in excess of those thresholds, as discussed more fully in Note 7 (collectively, the “Payment Conditions”).
The Success Payments were accounted for under the provisions of FASB ASC, Topic 505-50, Equity-Based Payments to Non-Employees. The Company has the right to terminate any of the 2016 License Agreements at will upon written notice. Absent any of the Payment Conditions being achieved prior to termination, the Company would not be obligated to pay any Success Payments. As such, the Company will recognize the expense and liability associated with each Success Payment upon achievement of the associated Payment Conditions, if ever. The Company triggered the first Success Payment under one of the 2016 License Agreements during the first quarter of 2017 when the Company’s market capitalization reached $750 million. On March 28, 2017, the Company issued promissory notes for an aggregate principal amount of $5.0 million to Broad and Wageningen, as discussed more fully within the Notes Payable section below.
Notes Payable
In December 2016, in connection with the Company’s entry into the Cpf1 License Agreement with Broad (the “Cpf1 License Agreement”), one of the 2016 License Agreements, it issued promissory notes in an aggregate principal amount of $10.0 million to Broad and Wageningen (the “Initial Notes”). Principal and accrued interest on the Initial Notes is due and payable on the earlier of December 2017 or a specified period of time following a company sale or change of control event. The Initial Notes bear interest at a rate of 4.8% per annum. The Company may elect to make any payment of amounts outstanding under the Initial Notes either in the form of cash or, subject to certain conditions, in shares of the Company’s common stock of equal value, with such shares being valued for such purpose at the closing price of the Company’s common stock as reported the NASDAQ Stock Market for the trading day immediately preceding the date of such payment if the Company’s common stock is then listed on the NASDAQ Stock Market. In the event of a change of control of the Company or a sale of the Company, the Company will be required to pay all remaining principal and accrued interest on the Initial Notes in cash within a specified period following such event. Under the terms of the Cpf1 License Agreement, the Company may be required to issue additional promissory notes in connection with potential Success Payments.
In March 2017, a $5.0 million Success Payment under the Cpf1 License Agreement became due upon the market capitalization of the Company’s common stock reaching $750 million. The Company issued a promissory note to each of Broad and Wageningen in an aggregate original principal amount of $5.0 million (collectively, the “Success Payment Notes”). Principal and accrued interest on the Success Payment Notes are due and payable in August 2017, and the Company may prepay the Success Payment Notes at any time. The Success Payment Notes are subject to the same interest and terms as the Initial Notes, other than the maturity date. Under the terms of the Success Payment Notes and the Initial Notes, the entire unpaid principal and accrued interest of the Notes will become immediately due and payable upon a payment default or bankruptcy- and insolvency-related defaults.
The Company believes that the carrying value of the Success Payments Notes and the Initial Notes approximates their fair value based on Level 3 inputs including a quoted rate.
Litigation
The Company is not a party to any litigation and did not have contingency reserves established for any litigation liabilities as of March 31, 2017 or December 31, 2016.</t>
  </si>
  <si>
    <t>Significant Agreements</t>
  </si>
  <si>
    <t>7. Significant Agreements
Juno Therapeutics Collaboration Agreement
Summary of Agreement
In May 2015, the Company entered into a Collaboration and License Agreement (the “Collaboration Agreement”) with Juno Therapeutics. The collaboration is focused on the research and development of engineered T cells with chimeric antigen receptors (“CARs”) and T cell receptors (“TCRs”) that have been genetically modified to recognize and kill other cells. The parties will pursue the research and development of CAR and TCR engineered T cell products utilizing the Company’s genome editing technologies with Juno Therapeutics’ CAR and TCR technologies across three research areas.
The collaborative program of research to be undertaken by the parties pursuant to the Collaboration Agreement will be conducted in accordance with a mutually agreed upon research plan which outlines each party’s research and development responsibilities across the three research areas. The Company’s research and development responsibilities under the research plan are related to generating genome editing reagents that modify gene targets selected by Juno Therapeutics. Juno Therapeutics is responsible for evaluating and selecting for further research and development CAR and TCR engineered T cell products modified with the Company’s genome editing reagents. Except with respect to the Company’s obligations under the mutually agreed upon research plan, Juno Therapeutics has sole responsibility, at its own cost, for the worldwide research, development, manufacturing and commercialization of products within each of the three research areas for the diagnosis, treatment or prevention of any cancer in humans through the use of engineered T cells, excluding the diagnosis, treatment or prevention of medullary cystic kidney disease 1 (the “Exclusive Field”).
The initial term of the research program commenced on May 26, 2015 and continues for five years ending on May 26, 2020 (the “Initial Research Program Term”). Juno Therapeutics may extend the Initial Research Program Term for up to two additional one year periods upon the payment of extension fees for each one year extension period, assuming the Company has agreed to the extension request(s) (together, the initial term and any extension period(s) are referred to as the “Research Program Term”).
Under the terms of the Collaboration Agreement, the Company granted to Juno Therapeutics during the Research Program Term a nonexclusive, worldwide, royalty‑free, sublicensable (subject to certain conditions) license under certain of the intellectual property controlled by the Company solely for the purpose of conducting the following activities required under the specified research under the Collaboration Agreement: (i) conduct activities assigned to Juno Therapeutics under the research plan, (ii) conduct activities assigned to the Company under the research plan that the Company fails or refuses to conduct in a timely manner, (iii) use certain genome editing reagents generated under the research program to research, evaluate and conduct preclinical testing and development of certain engineered T cells and (iv) evaluate the data developed in the conduct of activities under the research plan (the “Research License”). Additionally, as it relates to two of the three research areas, the Company granted to Juno Therapeutics an exclusive, milestone and royalty‑bearing, sublicensable license under certain of the intellectual property controlled by the Company to research, develop, make and have made, use, offer for sale, sell, import and export selected CAR and TCR engineered T cell products in the Exclusive Field on a worldwide basis, specifically as it relates to certain targets selected by Juno Therapeutics pursuant to the research program. Furthermore, as it relates to the same two research areas, the Company granted to Juno Therapeutics a non‑exclusive, milestone and royalty‑bearing, sub licensable license under certain of the intellectual property controlled by the Company to use genome editing reagents generated under the research program that are used in the creation of certain CAR or TCR engineered T cell products on which Juno Therapeutics has filed an investigational new drug (“IND”) application in the Exclusive Field for the treatment or prevention of a cancer in humans to research, develop, make and have made, use, offer for sale, sell, import and export those CAR or TCR engineered T cell products in all fields outside of the Exclusive Field (the “Non‑Exclusive Field”) on a worldwide basis, specifically as it relates to certain targets selected by Juno Therapeutics pursuant to the research program (together, the license in the Exclusive Field and the license in the Non‑Exclusive Field are referred to as the “Development and Commercialization License” for each particular research area). Lastly, as it relates to the third research area, the Company granted to Juno Therapeutics a milestone and royalty‑bearing, sublicensable license under certain of the intellectual property controlled by the Company to use the genome editing reagents generated under the research program that are associated with certain CAR or TCR engineered T cell products to research, develop, make and have made, use, offer for sale, sell, import or export those CAR or TCR engineered T cell products in the Exclusive Field on a worldwide basis, specifically as it relates to certain products selected by Juno Therapeutics pursuant to the research program. The license associated with the third research area is exclusive as it relates to CAR or TCR engineered T cell products directed to certain targets as selected by Juno Therapeutics, but is otherwise non‑exclusive (referred to as the “Development and Commercialization License” for the third research area).
The Collaboration Agreement will be managed on an overall basis by a project leader from each of the Company and Juno Therapeutics. The project leaders will serve as the contact point between the parties with respect to the research program and will be primarily responsible for facilitating the flow of information, interaction, and collaboration between the parties. In addition, the activities under the Collaboration Agreement during the Research Program Term will be governed by a joint research committee (“JRC”) formed by an equal number of representatives from the Company and Juno Therapeutics. The JRC will oversee, review and recommend direction of the research program. Among other responsibilities, the JRC will monitor and report research progress and ensure open and frequent exchange between the parties regarding research program activities.
Under the terms of the Collaboration Agreement, the Company received a $25.0 million up‑front, non‑refundable, non‑creditable cash payment. In addition, Juno Therapeutics will pay to the Company an aggregate of up to $22.0 million in research and development funding over the Initial Research Program Term across the three research areas consisting primarily of funding for up to a specified maximum number of full time equivalents personnel each year over the Initial Research Program Term across three research areas. Under the terms of the Collaboration Agreement, there is no incremental compensation due to the Company with respect to the Development and Commercialization License granted to Juno Therapeutics associated with the first target or product, as applicable, designated by Juno Therapeutics within each of the three research areas. However, for two of the three research areas, Juno Therapeutics has the option to purchase up to three additional Development and Commercialization Licenses associated with other gene targets for an additional fee of approximately $2.5 million per target. In addition, Juno Therapeutics would be required to make certain milestone payments to the Company upon the achievement of specified development, regulatory and commercial events. More specifically, for the first product to achieve the associated event in each of the three research areas, the Company is eligible to receive up to a $77.5 million in development milestone payments and up to $80 million in regulatory milestone payments. In addition, the Company is eligible to receive additional development and regulatory milestone payments for subsequent products developed within each of the three research areas. Moreover, the Company is eligible for up to $75.0 million in commercial milestone payments associated with aggregate sales of all products within each of the three research areas. Development milestone payments are triggered upon the achievement of certain specified development criteria or upon initiation of a defined phase of clinical research for a product candidate. Regulatory milestone payments are triggered upon approval to market a product candidate by the United States Food and Drug Administration (“FDA”) or other global regulatory authorities. Commercial milestone payments are triggered when an approved pharmaceutical product reaches certain defined levels of net sales by the licensee.
In addition, to the extent any of the product candidates covered by the licenses conveyed to Juno Therapeutics are commercialized, the Company would be entitled to receive tiered royalty payments of low double digits based on a percentage of net sales. Royalty payments are subject to certain reductions, including for any royalty payments required to be made by Juno Therapeutics related to a third‑party’s intellectual property rights, subject to an aggregate minimum floor. Royalties are due on a licensed product‑by‑licensed product and country‑by‑country basis from the date of the first commercial sale of each product in a country until the later of: (i) the tenth anniversary of the first commercial sale of such licensed product in such country and (ii) the expiration date in such country of the last to expire valid claim within the licensed intellectual property covering the manufacture, use or sale of such licensed product in such country. In May 2016, the Company achieved a $2.5 million milestone under the Collaboration Agreement resulting from technical progress in a research program to create engineered T cells with CARs and TCRs to treat cancer. Due to the uncertainty of pharmaceutical development and the high historical failure rates generally associated with drug development, no additional milestone or royalty payments may ever be received from Juno Therapeutics. As of March 31, 2017, the next potential milestone payment that the Company may be entitled to receive under the Collaboration Agreement is a substantive milestone payment of $2.5 million for the achievement of certain development criteria. The Company would recognize the milestone payment as revenue upon achievement. There are no cancellation, termination or refund provisions in the Collaboration Agreement that contain material financial consequences to the Company.
Unless earlier terminated, the Collaboration Agreement will continue in full force and effect, on a product‑by‑product and country‑by‑country basis until the date no further payments are due to the Company from Juno Therapeutics. Either party may terminate the Collaboration Agreement if the other party has materially breached or defaulted in the performance of any of its material obligations and such breach or default continues after the specified cure period. Either party may terminate the Collaboration Agreement in the event of the commencement of any proceeding in or for bankruptcy, insolvency, dissolution or winding up by or against the other party that is not dismissed or otherwise disposed of within a specified time period. Juno Therapeutics may terminate the Collaboration Agreement for convenience upon not less than six months prior written notice to the Company. The Company may terminate the Collaboration Agreement in the event that Juno Therapeutics brings, assumes, or participates in, or knowingly, willfully or recklessly assists in bringing a dispute or challenge against the Company related to its intellectual property.
Termination of the Collaboration Agreement for any reason does not release either party from any liability which, at the time of such termination, has already accrued to the other party or which is attributable to a period prior to such termination nor preclude either party from pursuing any rights and remedies it may have under the agreement or at law or in equity with respect to any breach of the Collaboration Agreement. If Juno Therapeutics terminates the Collaboration Agreement as a result of the Company’s uncured material breach or default, then: (i) the licenses and rights conveyed to Juno Therapeutics will continue as set forth in the agreement, (ii) Juno Therapeutics’ obligations related to milestones and royalties will continue as set forth in the agreement and (iii) Juno Therapeutics’ rights to prosecute, maintain and enforce certain intellectual property rights will continue as set forth in the agreement. If Juno Therapeutics terminates the Collaboration Agreement for convenience or if the Company terminates the Collaboration Agreement as a result of Juno Therapeutics’ uncured material breach or default, then the licenses conveyed to Juno Therapeutics will terminate.
Accounting Analysis
The Company evaluated the Collaboration Agreement in accordance with the provisions of ASC Revenue Recognition—Multiple Element Arrangements (“ASC 605-25”). The Company’s arrangement with Juno Therapeutics contains the following deliverables: (i) research and development services during the Initial Research Program Term (the “R&amp;D Services Deliverable”), (ii) the Research License, (iii) the Development and Commercialization Licenses related to each of the three research areas (each, the “Development and Commercialization License Deliverable” for the respective research area), (iv) significant and incremental discount related to the option to purchase up to three additional Development and Commercialization Licenses for two of the research areas (each, the “Discount Deliverable” for the associated option) and (v) JRC services during the Initial Research Program Term (the “JRC Deliverable”).
The Company has determined that the options to purchase additional development and commercialization licenses within two of the research program areas related to other gene targets are substantive options. Juno Therapeutics is not contractually obligated to exercise the options. Moreover, as a result of the uncertain outcome of the discovery, research and development activities, there is significant uncertainty as to whether Juno Therapeutics will decide to exercise its option for any additional gene targets within either of the two applicable research areas. Consequently, the Company is at risk with regard to whether Juno Therapeutics will exercise the options. However, the Company has determined that the options to purchase additional development and commercialization licenses with respect to other gene targets within the two applicable research program areas are priced at a significant and incremental discount. As a result, the Company has concluded that the discounts to purchase development and commercialization licenses for up to three additional gene targets within both of the research areas represent separate elements in the arrangement at inception. Accordingly, the deliverables identified at inception of the arrangement include six separate deliverables related to the significant and incremental discount inherent in the pricing of the option to purchase up to three additional development and commercialization licenses for two of the research areas included within the research program.
The Company has concluded that the Research License deliverable does not qualify for separation from the R&amp;D Services Deliverable. As it relates to the assessment of standalone value, the Company has determined that Juno Therapeutics cannot fully exploit the value of the Research License deliverable without receipt of the R&amp;D Services Deliverable. This is primarily due to the fact that Juno Therapeutics must rely upon the Company to provide the research and development services included in the research plan because the services incorporate technology that is proprietary to the Company. The services to be provided by the Company involve unique skills and specialized expertise, particularly as it relates to genome editing technology that is not available in the marketplace. Accordingly, Juno Therapeutics must obtain the research and development services from the Company which significantly limits the ability for Juno Therapeutics to utilize the Research License for its intended purpose on a standalone basis. Therefore, the Research License deliverable does not have standalone value from the R&amp;D Services Deliverable. As a result, the Research License deliverable and the R&amp;D Services Deliverable have been combined as a single unit of accounting (the “R&amp;D Services Unit of Accounting”). Conversely, the Company has concluded that each of the other deliverables identified at the inception of the arrangement has standalone value from each of the other elements based on their nature. Factors considered in this determination included, among other things, the capabilities of the collaboration partne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Additionally, the Collaboration Agreement does not include a general right of return. Accordingly, each of the other deliverables included in the Juno Therapeutics arrangement qualifies as a separate unit of accounting.
Therefore, the Company has identified eleven units of accounting in connection with its obligations under the collaboration arrangement with Juno Therapeutics as follows: (i) the R&amp;D Services Unit of Accounting, (ii) three units of accounting related to the Development and Commercialization Licenses for each of the three research areas, (iii) six units of accounting related to each of the Discount Deliverables, and (iv) the JRC Deliverable.
The Company has determined that neither
Allocable arrangement consideration at inception is comprised of: (i) the up‑front payment of $25.0 million, (ii) the research support of $20.0 million and (iii) payments related to specialized materials costs of $2.0 million. The research support of $20.0 million and payments related to specialized materials costs of $2.0 million represent contingent revenue features because the Company’s retention of the associated arrangement consideration is dependent upon its future performance of research support services and development of specialized materials. The aggregate allocable arrangement consideration of $47.0 million was allocated among the separate units of accounting using the relative selling price method as follows: (i) R&amp;D Services Unit of Accounting: $16.7 million, (ii) Development and Commercialization License for the first research area: $9.3 million, (iii) Development and Commercialization License for the second research area: $15.4 million, (iv) Development and Commercialization License for the third research area: $0.2 million, (v) the first Discount Deliverable for the first research area: $0.7 million, (vi) the second Discount Deliverable for the first research area: $0.4 million, (vii) the third Discount Deliverable for the first research area: $0.2 million, (viii) the first Discount Deliverable for the second research area: $2.0 million, (ix) the second Discount Deliverable for the second research area: $1.3 million, and (x) the third Discount Deliverable for the second research area: $0.8 million. No amounts were allocated to the JRC Deliverable because the associated BESP was determined to be de minimis. The amounts allocated to each of the development and commercialization licenses are based on the respective BESP calculations, which reflect the level of risk and expected probability of success inherent in the nature of the associated research area.
The Company will recognize revenue related to amounts allocated to the R&amp;D Services Unit of Accounting as the underlying services are performed. The Company will recognize revenue related to amounts allocated to each of the Development and Commercialization Licenses upon delivery of the associated license, assuming the research services are substantially complete at the time the license is delivered. The rights to be conveyed to Juno Therapeutics pursuant to each of the Development and Commercialization Licenses extend exclusively to an individual target or product, as applicable; therefore, delivery is deemed to occur upon the designation by Juno Therapeutics of the specific target or product, as applicable, whereupon the license becomes effective. The Company will recognize revenue related to amounts allocated to each of the Discount Deliverables upon the earlier of exercise of the associated option or upon lapsing of the underlying right, if the respective option expires unexercised.
The Company has evaluated all of the milestones that may be received in connection with the Juno Therapeutics arrangement.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All development and regulatory milestones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During the three months ended March 31, 2017 and 2016, the Company recognized revenue totaling approximately $0.7 million and $0.8 million, respectively, with respect to the collaboration with Juno Therapeutics. The revenue is classified as collaboration and other research and development revenue in the accompanying condensed consolidated statement of operations. As of March 31, 2017, there was approximately $26.1 million of deferred revenue related to the Company’s collaboration with Juno Therapeutics, all of which is classified as long‑term in the accompanying condensed consolidated balance sheet. In addition, as of March 31, 2017, the Company has recorded accounts receivable of $0.8 million related to reimbursable research and development costs under the Collaboration Agreement for activities performed during the first quarter of 2017.
Adverum Biotechnologies, Inc. Collaboration, Option, and License Agreement
In August 2016, the Company entered into an agreement with Adverum Biotechnologies, Inc. (“Adverum”) to explore the delivery of genome editing medicines to treat up to five inherited retinal diseases. Under the terms of the agreement, the Company paid an upfront non-refundable fee of $1.0 million to evaluate Adverum’s next generation adeno-associated viral vectors (“AAVs”) for use in clinical development. The Company will support all preclinical activities related to this agreement, including research and development activities to be performed by Adverum, with $0.5 million of the upfront fee being creditable against this funding obligation. Accordingly, the Company has deferred and capitalized $0.5 million of the $1.0 million upfront fee as an advance payment for future research and development activities which the Company believes will be incurred in the future. The capitalized amount will be expensed as research and development expenses in the Company’s consolidated statements of operations as the related services are performed. The Company expensed the remaining $0.5 million as research and development expense during 2016.
Additionally, the Company may pay, at its discretion, an additional fee of $1.0 million, per exercise, to exercise an option to receive an exclusive license to Adverum’s next generation AAVs for use in an indication chosen under the agreement. Adverum is also entitled to receive development and regulatory milestone payments up to a maximum of a mid-single digit millions of dollars per license based on the achievement of specific events for a product candidate that includes an Adverum vector (“Adverum Product”) and a low to mid-single digit millions of dollars based on the achievement of specific events for a product candidate that does not include an Adverum vector (“Non-Adverum Product”). Adverum is also entitled to receive certain commercial milestone payments for Adverum Products up to a maximum amount of a low double digit million dollar amount per product. The Company is also obligated to pay Adverum single digit to low double digit percentage royalties on net sales of Adverum Products and low single digit percentage royalties on sales of Non-Adverum Products sold in applicable territories during the royalty term.
Allergan Pharmaceuticals Strategic Alliance and Option Agreement
Summary of Agreement
In March 2017, the Company entered into a Strategic Alliance and Option Agreement with Allergan to discover, develop, and commercialize new gene editing medicines for a range of ocular disorders (the “Allergan Agreement”). Over a seven-year research term, Allergan will have an exclusive option to exclusively license from the Company up to five collaboration development programs for the treatment of ocular disorders (each a “CDP”), including the Company’s Leber’s Congenital Amaurosis type 10 program (the “LCA10 Program”).
Under the Allergan Agreement, the Company will use commercially reasonable efforts to develop at least five CDPs and deliver preclinical results and data meeting specified criteria with respect to each CDP (each, an “Option Package” and such criteria, the “Option Package Criteria”) to Allergan. The list of proposed targets that may be subject to a CDP may be amended from time to time by mutual agreement of the Company and Allergan. The Company is responsible for the preparation and delivery of a written development plan for each particular CDP setting forth the discovery and research activities to be conducted which is subject to the approval of the alliance steering committee that was formed under the Allergan Agreement, comprised of three members from each of the Company and Allergan (the “ASC”). The Company will maintain primary responsibility for the development efforts under each CDP. The Company is responsible for all research and development costs prior to the achievement of the Option Package Criteria. Upon achievement of the Option Package Criteria, as determined by the ASC, Allergan will have the ability, for a defined period of time (“Initial Option Period”) to exercise an option (each, an “Option”) to obtain a w orld-wide right and license to the Company’s background intellectual property and the Company’s interest in the CDP intellectual property to develop, commercialize, make, have made, use, offer for sale, sell, and import any gene editing therapy product that results from such CDP during the term of the Allergan Agreement (a “Licensed Product”) in any category of human diseases and conditions other than the diagnosis, treatment or prevention of any cancer in humans through the use of engineered T-cells and subject to specified other limitations . Allergan has the option to extend the Initial Option Period and require the Company to perform additional research and development services, subject to the payment of additional consideration. After exercise of an Option with respect to a CDP, with the exception of any CDP’s where the Company has exercised its profit-sharing option, Allergan will be responsible for all development, manufacturing, and commercialization activities in connection with licensed products arising from such CDP, other than with respect to the LCA10 Program, if LCA10 is designated as a CDP, for which the Company has retained the right to develop that program through the acceptance for filing of the first IND application with respect to the LCA10 Program. Upon achievement of IND approval for LCA10, unless the Company has exercised its profit sharing option on LCA10, Allergan will be responsible for all development, manufacturing, and commercialization activities.
The initial term of the Allergan Agreement commenced on March 14, 2017 (the “Effective Date”) and continues for seven years ending on March 14, 2024 (the “Research Term”). If the Company has not delivered an Option Package, which includes the results and data from the CDP, for five CDPs that satisfy the Option Package Criteria, then the Research Term will automatically extend by one-year increments until such obligation is satisfied, up to a maximum of ten years from the Effective Date.
The activities under the Allergan Agreement during the Research Term will be governed by the ASC. The ASC will review and monitor the direction of the development plan, evaluate and determine which targets are selected to become CDP, establish the Option Package Criteria for each CDP and evaluate the achievement of such criteria as well as oversee the development and commercialization activities after Allergan has licensed a CDP.
Under the terms of the Allergan Agreement, the Company received a $90.0 million up‑front, non‑refundable, non‑creditable cash payment related to the Company’s research and development costs for Option Packages for at least five CDPs and for reimbursement of the Company’s past out of pocket costs with respect to the prosecution and defense of patents that it owns and in-licenses. Allergan has the option to purchase at least five development and commercialization licenses associated CDP that have satisfied the Option Package Criteria. The option exercise fee during the Initial Option Period is $15.0 million per CDP. If Allergan elects to extend the Initial Option Period, Allergan is required to pay an additional fee of $5.0 million to extend the option, at which point the Company is required to perform additional research services. If Allergan elects to exercise its option to a development and commercialization license after extending the Initial Option Period, Allergan must pay the Company the option exercise fee of $22.5 million, plus specified costs incurred by the Company in connection with the additional development work.
Following the exercise by Allergan of an Option with respect to a CDP, Allergan would be required to make certain milestone payments to the Company upon the achievement of specified development, product approval and launch and commercial events, on a CDP by CDP basis. On a CDP by CDP basis, for the first product in the first field to achieve the associated event, the Company is eligible to receive up to an aggregate of $42 million for In addition, within 45 days of the acceptance by the applicable regulatory authority of the Company’s submission of an IND application with respect to the LCA10 Program, Allergan is required to pay the Company a one-time payment of $25.0 million (the “LCA10 IND Payment”), whether or not Allergan exercises its option under the Allergan Agreement to acquire an exclusive license with respect to the LCA10 Program. As of March 31, 2017, the next potential milestone payment that the Company may be entitled to receive under the Allergan Agreement is a substantive milestone payment of $8.0 million for the achievement of certain clinical criteria.
With respect to the LCA10 Program and up to one other CDP of the Company’s choosing, following</t>
  </si>
  <si>
    <t>Stock-Based Compensation</t>
  </si>
  <si>
    <t>8 . Stock‑based compensation
Total compensation cost recognized for all stock‑based compensation awards in the condensed consolidated statements of operations and comprehensive loss was as follows (in thousands):
Three Months Ended
March 31,
2017
2016
Research and development
$
3,614
$
3,458
General and administrative
2,190
752
Total stock-compensation expense
$
5,804
$
4,210
Restricted Stock
From time to time, upon approval by the Company’s board of directors, certain employees and advisors have been granted restricted shares of common stock. These shares of restricted stock are subject to repurchase rights. Accordingly, the Company has recorded the proceeds from the issuance of restricted stock as a liability in the condensed consolidated balance sheets included as a component of accrued expenses or other long term liabilities based on the scheduled vesting dates. The restricted stock liability is reclassified into stockholders’ equity as the restricted stock vests. A summary of the status of and changes in unvested restricted stock as of March 31, 2017 is as follows:
Weighted
Average
Grant Date
Fair Value
Shares
Per Share
Unvested Restricted Common Stock as of December 31, 2016
822,638
$
0.0213
Issued
—
—
Vested
(208,293)
$
0.0171
Unvested Restricted Common Stock as of March 31, 2017
614,345
$
0.0227
For the three months ended March 31, 2017, the expense for restricted stock awards related to employees and non‑employees was $0.3 million and $2.0 million, respectively.
As of March 31, 2017, the Company had no unrecognized stock‑based compensation expense related to its employee unvested restricted stock awards. As of March 31, 2017, the Company had unrecognized stock‑based compensation expense related to its non‑employee unvested restricted stock awards of $2.7 million which is expected to be recognized over the remaining weighted average vesting period of 0.3 years.
Stock Options
Certain of the Company’s stock option agreements allow for the exercise of unvested awards. During 2014, options to purchase 75,304 shares of common stock for $0.03 per share were exercised prior to their vesting. The unvested shares are subject to repurchase by the Company if the employees cease to provide service to the Company, with or without cause. As such, the Company does not treat the exercise of unvested options as a substantive exercise. The Company has recorded the proceeds from the exercise of unvested stock options as a liability in the condensed consolidated balance sheets as a component of other long term liabilities based on the scheduled vesting dates. The liability for unvested common stock subject to repurchase is reclassified into stockholders’ equity as the shares vest.
The following is a summary of stock option activity for the three months ended March 31, 2017:
Weighted Average
Remaining
Aggregate Intrinsic
Shares
Exercise Price
Contractual Life (years)
Value (in thousands)
Outstanding at December 31, 2016
3,411,783
$
13.71
8.8
$
16,190
Granted
1,067,741
$
24.18
Exercised
(85,872)
$
5.11
Cancelled
(83,902)
$
11.67
Outstanding at March 31, 2017
4,309,750
$
16.51
$
31,863
Vested and expected to vest at March 31, 2017
4,309,750
$
16.51
$
31,863
Exercisable at March 31, 2017
838,769
$
11.37
$
10,268
The table above reflects restricted stock issued upon exercise of unvested stock options as exercised on the dates that the shares are no longer subject to repurchase. The Company had 17,609 and 21,955 shares of unvested restricted common stock outstanding at March 31, 2017 and December 31, 2016, respectively, resulting from the exercise of unvested stock options.
Using the Black‑Scholes option pricing model, the weighted average fair value of options granted to employees and directors during the three months ended March 31, 2017 and 2016 was $16.73 and $13.03, respectively. The expense related to options granted to employees and directors was $3.1 million and $0.9 million for the three months ended March 31, 2017 and 2016, respectively.
The fair value of each option issued to employees and directors was estimated at the date of grant using the Black‑Scholes option pricing model with the following weighted‑average assumptions:
Three Months Ended
March 31,
2017
2016
Risk free interest rate
2.1
%
1.5
%
Expected dividend yield
—
—
Expected term (in years)
6.25
6.25
Expected volatility
78.0
%
80.0
%
There were no options issued to persons other than employees and directors during the three months ended March 31, 2017 and 2016, respectively. As of March 31, 2017, the Company had unrecognized stock‑based compensation expense related to its employee stock options of $39.2 million which the Company expects to recognize over the remaining weighted average vesting period of 3.13 years.</t>
  </si>
  <si>
    <t>Net Loss Per Share</t>
  </si>
  <si>
    <t xml:space="preserve">9. Net loss per share
Basic net loss per common share is calculated by dividing the net loss attributable to common stockholders by the weighted average number of common shares outstanding during the period, without consideration for potentially dilutive securities. Diluted net loss per share is computed by dividing the net loss attributable to common stockholders by the weighted average number of common shares and potentially dilutive securities outstanding for the period determined using the treasury stock and if converted methods. Contingently issuable shares are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Contingently issuable shares of common stock pursuant to
Upon the closing of the March Offering, the Company sold 4,600,000 shares of common stock. The issuance of these shares resulted in a significant increase in the Company’s weighted-average shares outstanding for the three months ended March 31, 2017 when compared to the comparable prior year period and is expected to continue to impact the year-over-year comparability of the Company’s net loss per share calculations for the next twelve months.
The following common stock equivalents were excluded from the calculation of diluted net loss per share allocable to common stockholders because their inclusion would have been anti-dilutive:
As of March 31,
2017
2016
Unvested restricted common stock
614,345
1,403,302
Outstanding stock options
4,309,750
2,400,024
Estimated number of shares issuable for convertible notes (1)
678,349
—
Total
5,602,444
3,803,326
(1)
Represents the number of shares that would have been issued if the Company had elected to pay the promissory notes, as discussed in Note 6, in shares of the Company’s common stock on the valuation date of March 31, 2017. The number of shares issued, for purposes of this presentation, is calculated by dividing the principal of the notes payable, including accrued interest, by the stock price per share on the valuation date.
The table above reflects restricted stock issued upon exercise of unvested stock options as exercised on the dates that the shares are no longer subject to repurchase. </t>
  </si>
  <si>
    <t>Related-Party Transactions</t>
  </si>
  <si>
    <t>10. Related‑party transactions
During the three months ended March 31, 2016, the Company paid a related party $0.6 million in rent and facility-related fees. The Company did not make any payments to this related party in the three months ended March 31, 2017.</t>
  </si>
  <si>
    <t>Summary of significant accounting policies (Policies)</t>
  </si>
  <si>
    <t>Unaudited interim financial information</t>
  </si>
  <si>
    <t>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6 (the “Annual Report”).
The unaudited condensed consolidated financial statements include the accounts of Editas Medicine, Inc.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March 31, 2017 and 2016 are referred to as the first quarter of 2017 and 2016, respectively. The results of operations for interim periods are not necessarily indicative of results to be expected for the full year or any other interim period.</t>
  </si>
  <si>
    <t>Use of Estimates</t>
  </si>
  <si>
    <t xml:space="preserve">Use of Estimates
The preparation of condensed consolidated financial statements in conformity with </t>
  </si>
  <si>
    <t>Recent Accounting Pronouncements</t>
  </si>
  <si>
    <t>Recent accounting pronouncements
In May 2014, the Financial Accounting Standards Board (“FASB”) issued Accounting Standards Update (“ASU”) No. 2014-09, Revenue from Contracts with Customers (“ASU 2014-09”), which supersedes the revenue recognition requirements in Accounts Standards Codification (“ASC”) 605, Revenue Recognition ,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Early adoption is permitted beginning after December 15, 2016, including interim reporting periods within those years. In April 2016, the FASB issued ASU No. 2016-10 , Revenue from Contracts with Customers: Identifying Performance Obligations and Licensing (“ASU 2016-10”), which clarifies certain aspects of identifying performance obligations and licensing implementation guidance. In May 2016, the FASB issued ASU No. 2016-12, Revenue from Contracts with Customers: Narrow-Scope Improvements and Practical Expedients (“ASU 2016-12”),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as ASU 2014-09. The Company has three revenue arrangements, its license and collaboration with Juno Therapeutics, its award arrangement with the CFFT, and its strategic research alliance with Allergan, and pursuant to which it has recognized since inception a total of $8.0 million, $0.3 million, and $0.0 million, respectively, through March 31, 2017. The Company is analyzing the potential impact that ASU 2014-09, ASU 2016-10 and ASU 2016-12 may have on its historical revenue recognition under these three arrangements. This analysis includes, but is not limited to, reviewing variable consideration as it relates to its agreements, reviewing the method and timing of recognition of the license payment, research funding and the $2.5 million milestone received from Juno Therapeutics, assessing potential disclosures and evaluating the impact of each potential method of adoption on the Company’s consolidated financial statements. The Company will adopt the new standard effective January 1, 2018. The adoption of ASU 2014-09 may have a material impact on revenue recognition and notes to consolidated financial statements.
In February 2016, the FASB issued ASU No. 2016-02, Leases (“ASU 2016-02”), which applies to all leases and will require lessees to record most leases on the balance sheet, but recognize expense in a manner similar to the current standard. ASU 2016-02 is effective for fiscal years beginning after December 15, 2018 and interim periods within those years. Entities are required to use a modified retrospective approach of adoption for leases that exist or are entered into after the beginning of the earliest comparative period in the financial statements. Full retrospective application is prohibited. The Company does not expect this standard to have a material impact on the consolidated financial statements.
In March 2016, the FASB, issued ASU No. 2016-09, Compensation - Stock Compensation (“ASU 2016-09”). ASU 2016-09 simplifies several aspects of the accounting for employee share-based payment transactions, including the accounting for income taxes, forfeitures, and statutory tax withholding requirements, as well as classification in the statement of cash flows. Under this guidance, a company recognizes all excess tax benefits and tax deficiencies as income tax expense or benefit in the income statement as the awards vest or are settled. ASU 2016-09 is effective for public companies for annual reporting periods beginning after December 15, 2016, including interim periods within those annual reporting periods. Upon adoption of this standard on January 1, 2017, the Company recognized previously unrecognized excess tax benefits using the modified retrospective transition method, which resulted in a cumulative-effect increase of $179,000 to deferred tax assets which is offset by a corresponding decrease to the valuation allowance. The implementation of ASU 2016-09 does not have a material impact on stock-based compensation expense. As part of the adoption of ASU 2016-09, the Company elected to record forfeitures as they occur.
In October 2016, the FASB issued ASU No. 2016-18,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years. Early adoption is permitted. The Company is evaluating the potential impact that the adoption of ASU 2016-18 will have on the Company’s consolidated financial statements.
In January 2017, the FASB issued ASU No. 2017-01, Business Combinations (“ASU 2017-01”), which clarified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fiscal years beginning after December 15, 2017, and interim periods within those years. Early adoption is permitted. We had adopted this new standard as of January 1, 2017, with prospective application to any business development transactions.</t>
  </si>
  <si>
    <t>Fair Value Measurements (Tables)</t>
  </si>
  <si>
    <t>Schedule of assets and liabilities measured at fair value on a recurring basis</t>
  </si>
  <si>
    <t>Assets measured at fair value on a recurring basis as of March 31, 2017 were as follows (in thousands):
Quoted Prices
Significant
in Active
Other
Significant
Markets for
Observable
Unobservable
March 31,
Identical Assets
Inputs
Inputs
Financial Assets
2017
(Level 1)
(Level 2)
(Level 3)
Cash and cash equivalents
$
351,552
$
351,552
$
—
$
—
Money market funds, included in restricted cash
1,619
1,619
—
—
Total financial assets
$
353,171
$
353,171
$
—
$
—
Assets and liabilities measured at fair value on a recurring basis as of December 31, 2016 were as follows (in thousands):
Quoted Prices
Significant
in Active
Other
Significant
Markets for
Observable
Unobservable
December 31,
Identical Assets
Inputs
Inputs
Financial Assets
2016
(Level 1)
(Level 2)
(Level 3)
Cash and cash equivalents
$
185,323
$
185,323
$
—
$
—
Money market funds, included in restricted cash
1,619
1,619
—
—
Total financial assets
$
186,942
$
186,942
$
—
$
—</t>
  </si>
  <si>
    <t>Accrued Expenses (Tables)</t>
  </si>
  <si>
    <t>Schedule of accrued expenses</t>
  </si>
  <si>
    <t>Accrued expenses consisted of the following (in thousands):
As of
March 31,
December 31,
2017
2016
Patent and license fees
$
1,875
$
13,251
Employee compensation costs
1,645
2,480
Professional services
378
729
Research and development
2,696
443
Other
175
536
Total
$
6,769
$
17,439</t>
  </si>
  <si>
    <t>Property and Equipment, Net (Tables)</t>
  </si>
  <si>
    <t>Schedule of property and equipment, net</t>
  </si>
  <si>
    <t>Property and equipment, net consisted of the following (in thousands):
As of
March 31,
December 31,
2017
2016
Building
$
35,167
$
35,941
Laboratory equipment
5,777
5,130
Computer equipment
392
392
Furniture and office equipment
170
170
Leasehold improvements
177
200
Software
116
101
Total property and equipment
41,799
41,934
Less: accumulated depreciation
(2,163)
(1,556)
Property and equipment, net
$
39,636
$
40,378</t>
  </si>
  <si>
    <t>Stock-Based Compensation (Tables)</t>
  </si>
  <si>
    <t>Schedule of stock-based compensation expense</t>
  </si>
  <si>
    <t>Total compensation cost recognized for all stock‑based compensation awards in the condensed consolidated statements of operations and comprehensive loss was as follows (in thousands):
Three Months Ended
March 31,
2017
2016
Research and development
$
3,614
$
3,458
General and administrative
2,190
752
Total stock-compensation expense
$
5,804
$
4,210</t>
  </si>
  <si>
    <t>Schedule of changes in unvested restricted stock</t>
  </si>
  <si>
    <t>Weighted
Average
Grant Date
Fair Value
Shares
Per Share
Unvested Restricted Common Stock as of December 31, 2016
822,638
$
0.0213
Issued
—
—
Vested
(208,293)
$
0.0171
Unvested Restricted Common Stock as of March 31, 2017
614,345
$
0.0227</t>
  </si>
  <si>
    <t>Schedule of stock option activity</t>
  </si>
  <si>
    <t>Weighted Average
Remaining
Aggregate Intrinsic
Shares
Exercise Price
Contractual Life (years)
Value (in thousands)
Outstanding at December 31, 2016
3,411,783
$
13.71
8.8
$
16,190
Granted
1,067,741
$
24.18
Exercised
(85,872)
$
5.11
Cancelled
(83,902)
$
11.67
Outstanding at March 31, 2017
4,309,750
$
16.51
$
31,863
Vested and expected to vest at March 31, 2017
4,309,750
$
16.51
$
31,863
Exercisable at March 31, 2017
838,769
$
11.37
$
10,268</t>
  </si>
  <si>
    <t>Schedule of assumptions used to value stock options</t>
  </si>
  <si>
    <t>Three Months Ended
March 31,
2017
2016
Risk free interest rate
2.1
%
1.5
%
Expected dividend yield
—
—
Expected term (in years)
6.25
6.25
Expected volatility
78.0
%
80.0
%</t>
  </si>
  <si>
    <t>Net Loss Per Share (Tables)</t>
  </si>
  <si>
    <t>Schedule of anti-dilutive common stock equivalents</t>
  </si>
  <si>
    <t>As of March 31,
2017
2016
Unvested restricted common stock
614,345
1,403,302
Outstanding stock options
4,309,750
2,400,024
Estimated number of shares issuable for convertible notes (1)
678,349
—
Total
5,602,444
3,803,326</t>
  </si>
  <si>
    <t>Nature of Business (Details) - USD ($) $ / shares in Units, $ in Thousands</t>
  </si>
  <si>
    <t>Feb. 08, 2016</t>
  </si>
  <si>
    <t>Feb. 03, 2016</t>
  </si>
  <si>
    <t>Liquidity</t>
  </si>
  <si>
    <t>Initial Public Offering</t>
  </si>
  <si>
    <t>Shares sold</t>
  </si>
  <si>
    <t>Price to the public</t>
  </si>
  <si>
    <t>Aggregate net proceeds</t>
  </si>
  <si>
    <t>Overallotment Option</t>
  </si>
  <si>
    <t>Summary Of Significant Accounting Policies (Details)</t>
  </si>
  <si>
    <t>1 Months Ended</t>
  </si>
  <si>
    <t>11 Months Ended</t>
  </si>
  <si>
    <t>23 Months Ended</t>
  </si>
  <si>
    <t>May 31, 2016USD ($)</t>
  </si>
  <si>
    <t>Mar. 31, 2017USD ($)item</t>
  </si>
  <si>
    <t>Mar. 31, 2016USD ($)</t>
  </si>
  <si>
    <t>Mar. 31, 2017USD ($)</t>
  </si>
  <si>
    <t>Revenue Recognition [Abstract]</t>
  </si>
  <si>
    <t>Number of revenue agreements | item</t>
  </si>
  <si>
    <t>Contracts Revenue</t>
  </si>
  <si>
    <t>Accounting Standards Update 2016-16</t>
  </si>
  <si>
    <t>Adjustment to valuation allowance</t>
  </si>
  <si>
    <t>Juno Therapeutics</t>
  </si>
  <si>
    <t>Juno Therapeutics | Collaboration and License Agreement</t>
  </si>
  <si>
    <t>License Agreement Milestone Payment Received</t>
  </si>
  <si>
    <t>Cystic Fibrosis Foundation Therapeutics, Inc. | Development award agreement</t>
  </si>
  <si>
    <t>Allergen | Strategic Alliance</t>
  </si>
  <si>
    <t>Fair Value Measurements - Recurring Basis (Details) $ in Thousands, item in Millions</t>
  </si>
  <si>
    <t>Dec. 31, 2016USD ($)</t>
  </si>
  <si>
    <t>Financial Liabilities</t>
  </si>
  <si>
    <t>Transfers between levels | item</t>
  </si>
  <si>
    <t>Recurring</t>
  </si>
  <si>
    <t>Financial Assets</t>
  </si>
  <si>
    <t>Total financial assets</t>
  </si>
  <si>
    <t>Recurring | Money market funds</t>
  </si>
  <si>
    <t>Restricted cash</t>
  </si>
  <si>
    <t>Recurring | Level 1</t>
  </si>
  <si>
    <t>Recurring | Level 1 | Money market funds</t>
  </si>
  <si>
    <t>Accrued Expenses (Details) - USD ($) $ in Thousands</t>
  </si>
  <si>
    <t>Patent and license fees</t>
  </si>
  <si>
    <t>Employee compensation costs</t>
  </si>
  <si>
    <t>Professional services</t>
  </si>
  <si>
    <t>Other</t>
  </si>
  <si>
    <t>Total</t>
  </si>
  <si>
    <t>Property And Equipment Net (Details) - USD ($) $ in Thousands</t>
  </si>
  <si>
    <t>Property and equipment disclosures</t>
  </si>
  <si>
    <t>Property and equipment, gross</t>
  </si>
  <si>
    <t>Less: accumulated depreciation</t>
  </si>
  <si>
    <t>Building</t>
  </si>
  <si>
    <t>Laboratory equipment</t>
  </si>
  <si>
    <t>Computer equipment</t>
  </si>
  <si>
    <t>Furniture and office equipment</t>
  </si>
  <si>
    <t>Leasehold improvements</t>
  </si>
  <si>
    <t>Software</t>
  </si>
  <si>
    <t>Commitments And Contingencies - Operating Leases (Details) - Hurley Street Lease $ in Millions</t>
  </si>
  <si>
    <t>Feb. 29, 2016USD ($)ft²</t>
  </si>
  <si>
    <t>Operating Leased Assets [Line Items]</t>
  </si>
  <si>
    <t>Leased space ( in square feet) | ft²</t>
  </si>
  <si>
    <t>Security deposit</t>
  </si>
  <si>
    <t>Estimated useful life</t>
  </si>
  <si>
    <t>30 years</t>
  </si>
  <si>
    <t>Deferred rent</t>
  </si>
  <si>
    <t>Extended lease option (in years)</t>
  </si>
  <si>
    <t>5 years</t>
  </si>
  <si>
    <t>Commitments And Contingencies - Licensor Expense Reimbursement (Details) - USD ($) $ in Millions</t>
  </si>
  <si>
    <t>Licensor Expense Reimbursement</t>
  </si>
  <si>
    <t>Other Commitments [Line Items]</t>
  </si>
  <si>
    <t>Payments for licensor expense reimbursement</t>
  </si>
  <si>
    <t>Commitments And Contingencies - Notes Payable (Details) - USD ($) $ in Thousands</t>
  </si>
  <si>
    <t>Mar. 28, 2017</t>
  </si>
  <si>
    <t>Notes Payable</t>
  </si>
  <si>
    <t>Cpf1 License Agreement</t>
  </si>
  <si>
    <t>Market Capitalization</t>
  </si>
  <si>
    <t>Success Payments</t>
  </si>
  <si>
    <t>Broad and Wageningen University</t>
  </si>
  <si>
    <t>Interest rate (as a percentage)</t>
  </si>
  <si>
    <t>4.80%</t>
  </si>
  <si>
    <t>Significant Agreements - Juno Therapeutics Collaboration Agreement (Details) $ in Thousands</t>
  </si>
  <si>
    <t>May 26, 2015item</t>
  </si>
  <si>
    <t>Aug. 31, 2016USD ($)item</t>
  </si>
  <si>
    <t>May 31, 2015USD ($)item</t>
  </si>
  <si>
    <t>Deferred revenue, long-term</t>
  </si>
  <si>
    <t>Allergan</t>
  </si>
  <si>
    <t>Number of additional licenses | item</t>
  </si>
  <si>
    <t>Potential development milestone payments</t>
  </si>
  <si>
    <t>Number of days in which payment to be made</t>
  </si>
  <si>
    <t>45 days</t>
  </si>
  <si>
    <t>Allergan | Maximum</t>
  </si>
  <si>
    <t>Potential Liability For Clinical Regulatory And Commercial Milestone Payments</t>
  </si>
  <si>
    <t>Potential regulatory and commercial milestone payments</t>
  </si>
  <si>
    <t>Collaboration and License Agreement | Juno Therapeutics</t>
  </si>
  <si>
    <t>Number of research areas | item</t>
  </si>
  <si>
    <t>Agreement term</t>
  </si>
  <si>
    <t>Extensions | item</t>
  </si>
  <si>
    <t>Extension period</t>
  </si>
  <si>
    <t>1 year</t>
  </si>
  <si>
    <t>Upfront fee received</t>
  </si>
  <si>
    <t>Potential research and development funding</t>
  </si>
  <si>
    <t>Potential fee receivable for each gene target licensed</t>
  </si>
  <si>
    <t>Potential regulatory milestone payments</t>
  </si>
  <si>
    <t>Potential commercial milestone payments</t>
  </si>
  <si>
    <t>Milestone payment received under license agreement</t>
  </si>
  <si>
    <t>Number of options to purchase Development and Commercialization License | item</t>
  </si>
  <si>
    <t>Next possible milestone payment</t>
  </si>
  <si>
    <t>Number of deliverables | item</t>
  </si>
  <si>
    <t>Number of accounting units | item</t>
  </si>
  <si>
    <t>Number of accounting units for Development and Commercialization License | item</t>
  </si>
  <si>
    <t>Number of accounting units for discount deliverables | item</t>
  </si>
  <si>
    <t>Allocable arrangement consideration - upfront payment</t>
  </si>
  <si>
    <t>Allocable arrangement consideration - research support</t>
  </si>
  <si>
    <t>Allocable arrangement consideration - specialized material costs</t>
  </si>
  <si>
    <t>Allocable arrangement consideration - aggregate arrangement consideration</t>
  </si>
  <si>
    <t>Allocable arrangement consideration - R&amp;D Services Unit of Accounting</t>
  </si>
  <si>
    <t>Allocable arrangement consideration - Development and Commercialization License for the first research area</t>
  </si>
  <si>
    <t>Allocable arrangement consideration - Development and Commercialization License for the second research area</t>
  </si>
  <si>
    <t>Allocable arrangement consideration - Development and Commercialization License for the third research area</t>
  </si>
  <si>
    <t>Allocable arrangement consideration - first Discount Deliverable for the first research area</t>
  </si>
  <si>
    <t>Allocable arrangement consideration - second Discount Deliverable for the first research area</t>
  </si>
  <si>
    <t>Allocable arrangement consideration - third Discount Deliverable for the first research area</t>
  </si>
  <si>
    <t>Allocable arrangement consideration - first Discount Deliverable for the second research area</t>
  </si>
  <si>
    <t>Allocable arrangement consideration - second Discount Deliverable for the second research area</t>
  </si>
  <si>
    <t>Allocable arrangement consideration - third Discount Deliverable for the second research area</t>
  </si>
  <si>
    <t>Allocable arrangement consideration -JRC Deliverable</t>
  </si>
  <si>
    <t>Collaboration and License Agreement | Adverum Biotechnologies, Inc</t>
  </si>
  <si>
    <t>Additional fees</t>
  </si>
  <si>
    <t>Maximum number of inherited retinal diseases, to be treated | item</t>
  </si>
  <si>
    <t>Up-front payment</t>
  </si>
  <si>
    <t>Adverum agreement consideration- pre-clinical activities</t>
  </si>
  <si>
    <t>Advance payment on future research and development activities</t>
  </si>
  <si>
    <t>Development award agreement | Cystic Fibrosis Foundation Therapeutics, Inc.</t>
  </si>
  <si>
    <t>Strategic Alliance | Allergan</t>
  </si>
  <si>
    <t>7 years</t>
  </si>
  <si>
    <t>Number of Collaboration Development Programs | item</t>
  </si>
  <si>
    <t>Number of Committee Members | item</t>
  </si>
  <si>
    <t>Option exercise price per CDP</t>
  </si>
  <si>
    <t>Extension fee for Initial Option Period</t>
  </si>
  <si>
    <t>Option exercise price for development and commericialization license</t>
  </si>
  <si>
    <t>Contract termination notice</t>
  </si>
  <si>
    <t>90 days</t>
  </si>
  <si>
    <t>Strategic Alliance | Allergan | Maximum</t>
  </si>
  <si>
    <t>10 years</t>
  </si>
  <si>
    <t>Significant Agreements - Other Agreements (Details) $ in Thousands</t>
  </si>
  <si>
    <t>Oct. 31, 2014USD ($)shares</t>
  </si>
  <si>
    <t>Aug. 31, 2014USD ($)shares</t>
  </si>
  <si>
    <t>The General Hospital (MGH) | License Patent Rights</t>
  </si>
  <si>
    <t>Upfront fee</t>
  </si>
  <si>
    <t>Stock issued to licensors | shares</t>
  </si>
  <si>
    <t>Percentage of outstanding shares issued</t>
  </si>
  <si>
    <t>0.50%</t>
  </si>
  <si>
    <t>Potential liability for future clinical and regulatory milestone payments related to product approval</t>
  </si>
  <si>
    <t>Percentage of net sales threshold for potential milestone payments to be made</t>
  </si>
  <si>
    <t>1.00%</t>
  </si>
  <si>
    <t>Number of licensed products | item</t>
  </si>
  <si>
    <t>The General Hospital (MGH) | Maximum | License Patent Rights</t>
  </si>
  <si>
    <t>Potential liability for future clinical, regulatory and commercial milestone payments related to product approval</t>
  </si>
  <si>
    <t>Potential liability for future sales milestone payments</t>
  </si>
  <si>
    <t>The General Hospital (MGH) | Minimum | License Patent Rights</t>
  </si>
  <si>
    <t>Broad, Massachusetts Institute of Technology, or MIT, and Harvard (Institutions) | License Patent Rights</t>
  </si>
  <si>
    <t>Broad, Massachusetts Institute of Technology, or MIT, and Harvard (Institutions) | Cpf1 License Agreement</t>
  </si>
  <si>
    <t>Royalties credit paid to third party (as a percent)</t>
  </si>
  <si>
    <t>50.00%</t>
  </si>
  <si>
    <t>Broad, Massachusetts Institute of Technology, or MIT, and Harvard (Institutions) | Cpf1 Market Cap Success Payments</t>
  </si>
  <si>
    <t>Notes payable payment terms</t>
  </si>
  <si>
    <t>150 days</t>
  </si>
  <si>
    <t>Broad, Massachusetts Institute of Technology, or MIT, and Harvard (Institutions) | Cas9-II License Agreement</t>
  </si>
  <si>
    <t>License Agreement Contract Termination Term</t>
  </si>
  <si>
    <t>4 months</t>
  </si>
  <si>
    <t>Broad, Massachusetts Institute of Technology, or MIT, and Harvard (Institutions) | Maximum | Cpf1 License Agreement</t>
  </si>
  <si>
    <t>Broad, Massachusetts Institute of Technology, or MIT, and Harvard (Institutions) | Maximum | Cpf1 Success Payments</t>
  </si>
  <si>
    <t>Market capitalization threshold</t>
  </si>
  <si>
    <t>Broad, Massachusetts Institute of Technology, or MIT, and Harvard (Institutions) | Maximum | Cas9-II License Agreement</t>
  </si>
  <si>
    <t>Broad, Massachusetts Institute of Technology, or MIT, and Harvard (Institutions) | Minimum | Cpf1 Success Payments</t>
  </si>
  <si>
    <t>Broad, Massachusetts Institute of Technology, or MIT, and Harvard (Institutions) | Rare disease | Maximum</t>
  </si>
  <si>
    <t>Broad, Massachusetts Institute of Technology, or MIT, and Harvard (Institutions) | Rare disease | Maximum | Cpf1 License Agreement</t>
  </si>
  <si>
    <t>Broad, Massachusetts Institute of Technology, or MIT, and Harvard (Institutions) | United States Europe And Japan | Maximum | License Patent Rights</t>
  </si>
  <si>
    <t>Broad, Massachusetts Institute of Technology, or MIT, and Harvard (Institutions) | United States Europe And Japan | Human disease | Maximum | Cpf1 License Agreement</t>
  </si>
  <si>
    <t>Broad, Massachusetts Institute of Technology, or MIT, and Harvard (Institutions) | United States Europe And Japan | Human disease | Maximum | Cas9-II License Agreement</t>
  </si>
  <si>
    <t>Broad, Massachusetts Institute of Technology, or MIT, and Harvard (Institutions) | United States Europe And Japan | Rare disease | Maximum | Cpf1 License Agreement</t>
  </si>
  <si>
    <t>Broad, Massachusetts Institute of Technology, or MIT, and Harvard (Institutions) | United States Europe And Japan | Rare disease | Maximum | Cas9-II License Agreement</t>
  </si>
  <si>
    <t>Broad, Massachusetts Institute of Technology, or MIT, and Harvard (Institutions) | United States and one other | Human disease | Maximum | License Patent Rights</t>
  </si>
  <si>
    <t>Broad, Massachusetts Institute of Technology, or MIT, and Harvard (Institutions) | UNITED STATES | Human disease | Maximum | License Patent Rights</t>
  </si>
  <si>
    <t>One time payment to acquire the license</t>
  </si>
  <si>
    <t>Allergan | Strategic Alliance</t>
  </si>
  <si>
    <t>Stock Based Compensation - Expense (Details) - USD ($) $ in Thousands</t>
  </si>
  <si>
    <t>Stock-based compensation disclosures</t>
  </si>
  <si>
    <t>Compensation expense</t>
  </si>
  <si>
    <t>Research and development.</t>
  </si>
  <si>
    <t>Stock Based Compensation - Restricted Stock and Stock Options (Details) - USD ($) $ / shares in Units, $ in Thousands</t>
  </si>
  <si>
    <t>12 Months Ended</t>
  </si>
  <si>
    <t>Dec. 31, 2014</t>
  </si>
  <si>
    <t>Changes in unvested restricted stock</t>
  </si>
  <si>
    <t>Unvested restricted common stock, beginning of period (in shares)</t>
  </si>
  <si>
    <t>Vested (in shares)</t>
  </si>
  <si>
    <t>Unvested restricted common stock, end of period(in shares)</t>
  </si>
  <si>
    <t>Weighted Average Grant Date Fair Value</t>
  </si>
  <si>
    <t>Balance, beginning of period</t>
  </si>
  <si>
    <t>Vested (in dollars per share)</t>
  </si>
  <si>
    <t>Changes in unvested stock options</t>
  </si>
  <si>
    <t>Options exercised prior to vesting (in shares)</t>
  </si>
  <si>
    <t>Options exercised prior to vesting , exercise price per share</t>
  </si>
  <si>
    <t>Outstanding, beginning of period (in shares)</t>
  </si>
  <si>
    <t>Granted (in shares)</t>
  </si>
  <si>
    <t>Exercised (in shares)</t>
  </si>
  <si>
    <t>Cancelled (in shares)</t>
  </si>
  <si>
    <t>Outstanding, end of period (in shares)</t>
  </si>
  <si>
    <t>Vested and expected to vest (in shares)</t>
  </si>
  <si>
    <t>Exercisable (in shares)</t>
  </si>
  <si>
    <t>Outstanding, beginning of period (in dollars per share)</t>
  </si>
  <si>
    <t>Granted (in dollars per share)</t>
  </si>
  <si>
    <t>Exercised (in dollars per share)</t>
  </si>
  <si>
    <t>Cancelled (in dollars per share)</t>
  </si>
  <si>
    <t>Outstanding, end of period (in dollars per share)</t>
  </si>
  <si>
    <t>Vested and expected to vest outstanding, weighted average exercise price (in dollars per share)</t>
  </si>
  <si>
    <t>Exercisable (in dollar per share)</t>
  </si>
  <si>
    <t>Remaining contractual life</t>
  </si>
  <si>
    <t>9 years 1 month 6 days</t>
  </si>
  <si>
    <t>8 years 9 months 18 days</t>
  </si>
  <si>
    <t>Vested and expected to vest, remaining contractual life</t>
  </si>
  <si>
    <t>Exercisable, remaining contractual life</t>
  </si>
  <si>
    <t>8 years 2 months 12 days</t>
  </si>
  <si>
    <t>Aggregate intrinsic value</t>
  </si>
  <si>
    <t>Vesting and expected to vest, aggregate intrinsic value</t>
  </si>
  <si>
    <t>Exercisable, aggregated intrinsic value</t>
  </si>
  <si>
    <t>Unvested stock options (in shares)</t>
  </si>
  <si>
    <t>Employees and directors</t>
  </si>
  <si>
    <t>Weighted average fair value of options granted (per share)</t>
  </si>
  <si>
    <t>Employees</t>
  </si>
  <si>
    <t>Unrecognized stock-based compensation expense</t>
  </si>
  <si>
    <t>Period for recognition</t>
  </si>
  <si>
    <t>3 years 1 month 17 days</t>
  </si>
  <si>
    <t>Restricted Stock | Employees</t>
  </si>
  <si>
    <t>Restricted Stock | Non-employees</t>
  </si>
  <si>
    <t>3 months 18 days</t>
  </si>
  <si>
    <t>Employee and Consultant Options | Employees</t>
  </si>
  <si>
    <t>Stock Based Compensation - Assumptions (Details) - USD ($) $ in Millions</t>
  </si>
  <si>
    <t>Assumptions</t>
  </si>
  <si>
    <t>Risk free interest rate</t>
  </si>
  <si>
    <t>2.10%</t>
  </si>
  <si>
    <t>1.50%</t>
  </si>
  <si>
    <t>Expected term (in years)</t>
  </si>
  <si>
    <t>6 years 3 months</t>
  </si>
  <si>
    <t>Expected volatility</t>
  </si>
  <si>
    <t>78.00%</t>
  </si>
  <si>
    <t>80.00%</t>
  </si>
  <si>
    <t>Net Loss Per Share (Details) - shares</t>
  </si>
  <si>
    <t>Potentially dilutive securities</t>
  </si>
  <si>
    <t>Anti-dilutive common stock equivalent shares</t>
  </si>
  <si>
    <t>Restricted Stock</t>
  </si>
  <si>
    <t>Outstanding stock options</t>
  </si>
  <si>
    <t>Convertible notes</t>
  </si>
  <si>
    <t>Related-Party Transactions (Details) - USD ($) $ in Millions</t>
  </si>
  <si>
    <t>Related Party Transaction [Line Items]</t>
  </si>
  <si>
    <t>Payments to related party</t>
  </si>
  <si>
    <t>Rent and facility related fe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06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34844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4</v>
      </c>
    </row>
    <row r="4" spans="1:2">
      <c r="A4" s="4" t="s">
        <v>134</v>
      </c>
      <c r="B4" s="4" t="s">
        <v>135</v>
      </c>
    </row>
    <row r="5" spans="1:2">
      <c r="A5" s="4" t="s">
        <v>136</v>
      </c>
      <c r="B5" s="4" t="s">
        <v>137</v>
      </c>
    </row>
    <row r="6" spans="1:2">
      <c r="A6" s="4" t="s">
        <v>138</v>
      </c>
      <c r="B6"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16</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18</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20</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1552</v>
      </c>
      <c r="C3" s="7" t="n">
        <v>185323</v>
      </c>
    </row>
    <row r="4" spans="1:3">
      <c r="A4" s="4" t="s">
        <v>28</v>
      </c>
      <c r="B4" s="5" t="n">
        <v>945</v>
      </c>
      <c r="C4" s="5" t="n">
        <v>88</v>
      </c>
    </row>
    <row r="5" spans="1:3">
      <c r="A5" s="4" t="s">
        <v>29</v>
      </c>
      <c r="B5" s="5" t="n">
        <v>1289</v>
      </c>
      <c r="C5" s="5" t="n">
        <v>1772</v>
      </c>
    </row>
    <row r="6" spans="1:3">
      <c r="A6" s="4" t="s">
        <v>30</v>
      </c>
      <c r="B6" s="5" t="n">
        <v>353786</v>
      </c>
      <c r="C6" s="5" t="n">
        <v>187183</v>
      </c>
    </row>
    <row r="7" spans="1:3">
      <c r="A7" s="4" t="s">
        <v>31</v>
      </c>
      <c r="B7" s="5" t="n">
        <v>39636</v>
      </c>
      <c r="C7" s="5" t="n">
        <v>40378</v>
      </c>
    </row>
    <row r="8" spans="1:3">
      <c r="A8" s="4" t="s">
        <v>32</v>
      </c>
      <c r="B8" s="5" t="n">
        <v>1619</v>
      </c>
      <c r="C8" s="5" t="n">
        <v>1621</v>
      </c>
    </row>
    <row r="9" spans="1:3">
      <c r="A9" s="4" t="s">
        <v>33</v>
      </c>
      <c r="B9" s="5" t="n">
        <v>395041</v>
      </c>
      <c r="C9" s="5" t="n">
        <v>229182</v>
      </c>
    </row>
    <row r="10" spans="1:3">
      <c r="A10" s="3" t="s">
        <v>34</v>
      </c>
    </row>
    <row r="11" spans="1:3">
      <c r="A11" s="4" t="s">
        <v>35</v>
      </c>
      <c r="B11" s="5" t="n">
        <v>15233</v>
      </c>
      <c r="C11" s="5" t="n">
        <v>4640</v>
      </c>
    </row>
    <row r="12" spans="1:3">
      <c r="A12" s="4" t="s">
        <v>36</v>
      </c>
      <c r="B12" s="5" t="n">
        <v>6769</v>
      </c>
      <c r="C12" s="5" t="n">
        <v>17439</v>
      </c>
    </row>
    <row r="13" spans="1:3">
      <c r="A13" s="4" t="s">
        <v>37</v>
      </c>
      <c r="B13" s="5" t="n">
        <v>15000</v>
      </c>
      <c r="C13" s="5" t="n">
        <v>10000</v>
      </c>
    </row>
    <row r="14" spans="1:3">
      <c r="A14" s="4" t="s">
        <v>38</v>
      </c>
      <c r="B14" s="5" t="n">
        <v>13285</v>
      </c>
      <c r="C14" s="5" t="n">
        <v>1004</v>
      </c>
    </row>
    <row r="15" spans="1:3">
      <c r="A15" s="4" t="s">
        <v>39</v>
      </c>
      <c r="B15" s="5" t="n">
        <v>50287</v>
      </c>
      <c r="C15" s="5" t="n">
        <v>33083</v>
      </c>
    </row>
    <row r="16" spans="1:3">
      <c r="A16" s="4" t="s">
        <v>40</v>
      </c>
      <c r="B16" s="5" t="n">
        <v>104033</v>
      </c>
      <c r="C16" s="5" t="n">
        <v>26000</v>
      </c>
    </row>
    <row r="17" spans="1:3">
      <c r="A17" s="4" t="s">
        <v>41</v>
      </c>
      <c r="B17" s="5" t="n">
        <v>33929</v>
      </c>
      <c r="C17" s="5" t="n">
        <v>35096</v>
      </c>
    </row>
    <row r="18" spans="1:3">
      <c r="A18" s="4" t="s">
        <v>42</v>
      </c>
      <c r="B18" s="5" t="n">
        <v>331</v>
      </c>
      <c r="C18" s="5" t="n">
        <v>396</v>
      </c>
    </row>
    <row r="19" spans="1:3">
      <c r="A19" s="4" t="s">
        <v>43</v>
      </c>
      <c r="B19" s="5" t="n">
        <v>188580</v>
      </c>
      <c r="C19" s="5" t="n">
        <v>94575</v>
      </c>
    </row>
    <row r="20" spans="1:3">
      <c r="A20" s="3" t="s">
        <v>44</v>
      </c>
    </row>
    <row r="21" spans="1:3">
      <c r="A21" s="4" t="s">
        <v>45</v>
      </c>
      <c r="B21" s="4" t="s">
        <v>46</v>
      </c>
      <c r="C21" s="4" t="s">
        <v>46</v>
      </c>
    </row>
    <row r="22" spans="1:3">
      <c r="A22" s="4" t="s">
        <v>47</v>
      </c>
      <c r="B22" s="5" t="n">
        <v>4</v>
      </c>
      <c r="C22" s="5" t="n">
        <v>4</v>
      </c>
    </row>
    <row r="23" spans="1:3">
      <c r="A23" s="4" t="s">
        <v>48</v>
      </c>
      <c r="B23" s="5" t="n">
        <v>423080</v>
      </c>
      <c r="C23" s="5" t="n">
        <v>320129</v>
      </c>
    </row>
    <row r="24" spans="1:3">
      <c r="A24" s="4" t="s">
        <v>49</v>
      </c>
      <c r="B24" s="5" t="n">
        <v>-216623</v>
      </c>
      <c r="C24" s="5" t="n">
        <v>-185526</v>
      </c>
    </row>
    <row r="25" spans="1:3">
      <c r="A25" s="4" t="s">
        <v>50</v>
      </c>
      <c r="B25" s="5" t="n">
        <v>206461</v>
      </c>
      <c r="C25" s="5" t="n">
        <v>134607</v>
      </c>
    </row>
    <row r="26" spans="1:3">
      <c r="A26" s="4" t="s">
        <v>51</v>
      </c>
      <c r="B26" s="7" t="n">
        <v>395041</v>
      </c>
      <c r="C26" s="7" t="n">
        <v>229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27</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2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61</v>
      </c>
      <c r="B1" s="2" t="s">
        <v>162</v>
      </c>
      <c r="C1" s="2" t="s">
        <v>163</v>
      </c>
      <c r="D1" s="2" t="s">
        <v>2</v>
      </c>
      <c r="E1" s="2" t="s">
        <v>2</v>
      </c>
      <c r="F1" s="2" t="s">
        <v>25</v>
      </c>
    </row>
    <row r="2" spans="1:6">
      <c r="A2" s="3" t="s">
        <v>164</v>
      </c>
    </row>
    <row r="3" spans="1:6">
      <c r="A3" s="4" t="s">
        <v>61</v>
      </c>
      <c r="D3" s="5" t="n">
        <v>40712296</v>
      </c>
      <c r="E3" s="5" t="n">
        <v>40712296</v>
      </c>
      <c r="F3" s="5" t="n">
        <v>35818131</v>
      </c>
    </row>
    <row r="4" spans="1:6">
      <c r="A4" s="4" t="s">
        <v>49</v>
      </c>
      <c r="D4" s="7" t="n">
        <v>-216623</v>
      </c>
      <c r="E4" s="7" t="n">
        <v>-216623</v>
      </c>
      <c r="F4" s="7" t="n">
        <v>-185526</v>
      </c>
    </row>
    <row r="5" spans="1:6">
      <c r="A5" s="4" t="s">
        <v>165</v>
      </c>
    </row>
    <row r="6" spans="1:6">
      <c r="A6" s="3" t="s">
        <v>164</v>
      </c>
    </row>
    <row r="7" spans="1:6">
      <c r="A7" s="4" t="s">
        <v>166</v>
      </c>
      <c r="B7" s="5" t="n">
        <v>6785000</v>
      </c>
      <c r="D7" s="5" t="n">
        <v>4600000</v>
      </c>
      <c r="E7" s="5" t="n">
        <v>4600000</v>
      </c>
    </row>
    <row r="8" spans="1:6">
      <c r="A8" s="4" t="s">
        <v>167</v>
      </c>
      <c r="B8" s="7" t="n">
        <v>16</v>
      </c>
      <c r="D8" s="9" t="n">
        <v>22.5</v>
      </c>
      <c r="E8" s="9" t="n">
        <v>22.5</v>
      </c>
    </row>
    <row r="9" spans="1:6">
      <c r="A9" s="4" t="s">
        <v>168</v>
      </c>
      <c r="C9" s="7" t="n">
        <v>97500</v>
      </c>
      <c r="D9" s="7" t="n">
        <v>96700</v>
      </c>
    </row>
    <row r="10" spans="1:6">
      <c r="A10" s="4" t="s">
        <v>61</v>
      </c>
      <c r="D10" s="5" t="n">
        <v>40712296</v>
      </c>
      <c r="E10" s="5" t="n">
        <v>40712296</v>
      </c>
    </row>
    <row r="11" spans="1:6">
      <c r="A11" s="4" t="s">
        <v>169</v>
      </c>
    </row>
    <row r="12" spans="1:6">
      <c r="A12" s="3" t="s">
        <v>164</v>
      </c>
    </row>
    <row r="13" spans="1:6">
      <c r="A13" s="4" t="s">
        <v>166</v>
      </c>
      <c r="B13" s="5" t="n">
        <v>885000</v>
      </c>
      <c r="D13" s="5" t="n">
        <v>6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20"/>
    <col customWidth="1" max="3" min="3" width="25"/>
    <col customWidth="1" max="4" min="4" width="21"/>
    <col customWidth="1" max="5" min="5" width="21"/>
    <col customWidth="1" max="6" min="6" width="21"/>
  </cols>
  <sheetData>
    <row r="1" spans="1:6">
      <c r="A1" s="1" t="s">
        <v>170</v>
      </c>
      <c r="B1" s="2" t="s">
        <v>171</v>
      </c>
      <c r="C1" s="2" t="s">
        <v>1</v>
      </c>
      <c r="E1" s="2" t="s">
        <v>172</v>
      </c>
      <c r="F1" s="2" t="s">
        <v>173</v>
      </c>
    </row>
    <row r="2" spans="1:6">
      <c r="B2" s="2" t="s">
        <v>174</v>
      </c>
      <c r="C2" s="2" t="s">
        <v>175</v>
      </c>
      <c r="D2" s="2" t="s">
        <v>176</v>
      </c>
      <c r="E2" s="2" t="s">
        <v>177</v>
      </c>
      <c r="F2" s="2" t="s">
        <v>177</v>
      </c>
    </row>
    <row r="3" spans="1:6">
      <c r="A3" s="3" t="s">
        <v>178</v>
      </c>
    </row>
    <row r="4" spans="1:6">
      <c r="A4" s="4" t="s">
        <v>179</v>
      </c>
      <c r="C4" s="5" t="n">
        <v>3</v>
      </c>
    </row>
    <row r="5" spans="1:6">
      <c r="A5" s="4" t="s">
        <v>180</v>
      </c>
      <c r="C5" s="7" t="n">
        <v>682000</v>
      </c>
      <c r="D5" s="7" t="n">
        <v>805000</v>
      </c>
    </row>
    <row r="6" spans="1:6">
      <c r="A6" s="4" t="s">
        <v>181</v>
      </c>
    </row>
    <row r="7" spans="1:6">
      <c r="A7" s="3" t="s">
        <v>178</v>
      </c>
    </row>
    <row r="8" spans="1:6">
      <c r="A8" s="4" t="s">
        <v>182</v>
      </c>
      <c r="C8" s="5" t="n">
        <v>179000</v>
      </c>
    </row>
    <row r="9" spans="1:6">
      <c r="A9" s="4" t="s">
        <v>183</v>
      </c>
    </row>
    <row r="10" spans="1:6">
      <c r="A10" s="3" t="s">
        <v>178</v>
      </c>
    </row>
    <row r="11" spans="1:6">
      <c r="A11" s="4" t="s">
        <v>180</v>
      </c>
      <c r="C11" s="5" t="n">
        <v>700000</v>
      </c>
      <c r="D11" s="7" t="n">
        <v>800000</v>
      </c>
    </row>
    <row r="12" spans="1:6">
      <c r="A12" s="4" t="s">
        <v>184</v>
      </c>
    </row>
    <row r="13" spans="1:6">
      <c r="A13" s="3" t="s">
        <v>178</v>
      </c>
    </row>
    <row r="14" spans="1:6">
      <c r="A14" s="4" t="s">
        <v>180</v>
      </c>
      <c r="F14" s="7" t="n">
        <v>8000000</v>
      </c>
    </row>
    <row r="15" spans="1:6">
      <c r="A15" s="4" t="s">
        <v>185</v>
      </c>
      <c r="B15" s="7" t="n">
        <v>2500000</v>
      </c>
      <c r="C15" s="5" t="n">
        <v>2500000</v>
      </c>
    </row>
    <row r="16" spans="1:6">
      <c r="A16" s="4" t="s">
        <v>186</v>
      </c>
    </row>
    <row r="17" spans="1:6">
      <c r="A17" s="3" t="s">
        <v>178</v>
      </c>
    </row>
    <row r="18" spans="1:6">
      <c r="A18" s="4" t="s">
        <v>180</v>
      </c>
      <c r="E18" s="7" t="n">
        <v>300000</v>
      </c>
    </row>
    <row r="19" spans="1:6">
      <c r="A19" s="4" t="s">
        <v>187</v>
      </c>
    </row>
    <row r="20" spans="1:6">
      <c r="A20" s="3" t="s">
        <v>178</v>
      </c>
    </row>
    <row r="21" spans="1:6">
      <c r="A21" s="4" t="s">
        <v>180</v>
      </c>
      <c r="C21" s="7" t="n">
        <v>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88</v>
      </c>
      <c r="B1" s="2" t="s">
        <v>1</v>
      </c>
    </row>
    <row r="2" spans="1:3">
      <c r="B2" s="2" t="s">
        <v>175</v>
      </c>
      <c r="C2" s="2" t="s">
        <v>189</v>
      </c>
    </row>
    <row r="3" spans="1:3">
      <c r="A3" s="3" t="s">
        <v>190</v>
      </c>
    </row>
    <row r="4" spans="1:3">
      <c r="A4" s="4" t="s">
        <v>191</v>
      </c>
      <c r="B4" s="5" t="n">
        <v>0</v>
      </c>
    </row>
    <row r="5" spans="1:3">
      <c r="A5" s="4" t="s">
        <v>192</v>
      </c>
    </row>
    <row r="6" spans="1:3">
      <c r="A6" s="3" t="s">
        <v>193</v>
      </c>
    </row>
    <row r="7" spans="1:3">
      <c r="A7" s="4" t="s">
        <v>27</v>
      </c>
      <c r="B7" s="7" t="n">
        <v>351552</v>
      </c>
      <c r="C7" s="7" t="n">
        <v>185323</v>
      </c>
    </row>
    <row r="8" spans="1:3">
      <c r="A8" s="4" t="s">
        <v>194</v>
      </c>
      <c r="B8" s="5" t="n">
        <v>353171</v>
      </c>
      <c r="C8" s="5" t="n">
        <v>186942</v>
      </c>
    </row>
    <row r="9" spans="1:3">
      <c r="A9" s="4" t="s">
        <v>195</v>
      </c>
    </row>
    <row r="10" spans="1:3">
      <c r="A10" s="3" t="s">
        <v>193</v>
      </c>
    </row>
    <row r="11" spans="1:3">
      <c r="A11" s="4" t="s">
        <v>196</v>
      </c>
      <c r="B11" s="5" t="n">
        <v>1619</v>
      </c>
      <c r="C11" s="5" t="n">
        <v>1619</v>
      </c>
    </row>
    <row r="12" spans="1:3">
      <c r="A12" s="4" t="s">
        <v>197</v>
      </c>
    </row>
    <row r="13" spans="1:3">
      <c r="A13" s="3" t="s">
        <v>193</v>
      </c>
    </row>
    <row r="14" spans="1:3">
      <c r="A14" s="4" t="s">
        <v>27</v>
      </c>
      <c r="B14" s="5" t="n">
        <v>351552</v>
      </c>
      <c r="C14" s="5" t="n">
        <v>185323</v>
      </c>
    </row>
    <row r="15" spans="1:3">
      <c r="A15" s="4" t="s">
        <v>194</v>
      </c>
      <c r="B15" s="5" t="n">
        <v>353171</v>
      </c>
      <c r="C15" s="5" t="n">
        <v>186942</v>
      </c>
    </row>
    <row r="16" spans="1:3">
      <c r="A16" s="4" t="s">
        <v>198</v>
      </c>
    </row>
    <row r="17" spans="1:3">
      <c r="A17" s="3" t="s">
        <v>193</v>
      </c>
    </row>
    <row r="18" spans="1:3">
      <c r="A18" s="4" t="s">
        <v>196</v>
      </c>
      <c r="B18" s="7" t="n">
        <v>1619</v>
      </c>
      <c r="C18" s="7" t="n">
        <v>16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9</v>
      </c>
      <c r="B1" s="2" t="s">
        <v>2</v>
      </c>
      <c r="C1" s="2" t="s">
        <v>25</v>
      </c>
    </row>
    <row r="2" spans="1:3">
      <c r="A2" s="3" t="s">
        <v>118</v>
      </c>
    </row>
    <row r="3" spans="1:3">
      <c r="A3" s="4" t="s">
        <v>200</v>
      </c>
      <c r="B3" s="7" t="n">
        <v>1875</v>
      </c>
      <c r="C3" s="7" t="n">
        <v>13251</v>
      </c>
    </row>
    <row r="4" spans="1:3">
      <c r="A4" s="4" t="s">
        <v>201</v>
      </c>
      <c r="B4" s="5" t="n">
        <v>1645</v>
      </c>
      <c r="C4" s="5" t="n">
        <v>2480</v>
      </c>
    </row>
    <row r="5" spans="1:3">
      <c r="A5" s="4" t="s">
        <v>202</v>
      </c>
      <c r="B5" s="5" t="n">
        <v>378</v>
      </c>
      <c r="C5" s="5" t="n">
        <v>729</v>
      </c>
    </row>
    <row r="6" spans="1:3">
      <c r="A6" s="4" t="s">
        <v>67</v>
      </c>
      <c r="B6" s="5" t="n">
        <v>2696</v>
      </c>
      <c r="C6" s="5" t="n">
        <v>443</v>
      </c>
    </row>
    <row r="7" spans="1:3">
      <c r="A7" s="4" t="s">
        <v>203</v>
      </c>
      <c r="B7" s="5" t="n">
        <v>175</v>
      </c>
      <c r="C7" s="5" t="n">
        <v>536</v>
      </c>
    </row>
    <row r="8" spans="1:3">
      <c r="A8" s="4" t="s">
        <v>204</v>
      </c>
      <c r="B8" s="7" t="n">
        <v>6769</v>
      </c>
      <c r="C8" s="7" t="n">
        <v>174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5</v>
      </c>
      <c r="B1" s="2" t="s">
        <v>2</v>
      </c>
      <c r="C1" s="2" t="s">
        <v>25</v>
      </c>
    </row>
    <row r="2" spans="1:3">
      <c r="A2" s="3" t="s">
        <v>206</v>
      </c>
    </row>
    <row r="3" spans="1:3">
      <c r="A3" s="4" t="s">
        <v>207</v>
      </c>
      <c r="B3" s="7" t="n">
        <v>41799</v>
      </c>
      <c r="C3" s="7" t="n">
        <v>41934</v>
      </c>
    </row>
    <row r="4" spans="1:3">
      <c r="A4" s="4" t="s">
        <v>208</v>
      </c>
      <c r="B4" s="5" t="n">
        <v>-2163</v>
      </c>
      <c r="C4" s="5" t="n">
        <v>-1556</v>
      </c>
    </row>
    <row r="5" spans="1:3">
      <c r="A5" s="4" t="s">
        <v>31</v>
      </c>
      <c r="B5" s="5" t="n">
        <v>39636</v>
      </c>
      <c r="C5" s="5" t="n">
        <v>40378</v>
      </c>
    </row>
    <row r="6" spans="1:3">
      <c r="A6" s="4" t="s">
        <v>209</v>
      </c>
    </row>
    <row r="7" spans="1:3">
      <c r="A7" s="3" t="s">
        <v>206</v>
      </c>
    </row>
    <row r="8" spans="1:3">
      <c r="A8" s="4" t="s">
        <v>207</v>
      </c>
      <c r="B8" s="5" t="n">
        <v>35167</v>
      </c>
      <c r="C8" s="5" t="n">
        <v>35941</v>
      </c>
    </row>
    <row r="9" spans="1:3">
      <c r="A9" s="4" t="s">
        <v>210</v>
      </c>
    </row>
    <row r="10" spans="1:3">
      <c r="A10" s="3" t="s">
        <v>206</v>
      </c>
    </row>
    <row r="11" spans="1:3">
      <c r="A11" s="4" t="s">
        <v>207</v>
      </c>
      <c r="B11" s="5" t="n">
        <v>5777</v>
      </c>
      <c r="C11" s="5" t="n">
        <v>5130</v>
      </c>
    </row>
    <row r="12" spans="1:3">
      <c r="A12" s="4" t="s">
        <v>211</v>
      </c>
    </row>
    <row r="13" spans="1:3">
      <c r="A13" s="3" t="s">
        <v>206</v>
      </c>
    </row>
    <row r="14" spans="1:3">
      <c r="A14" s="4" t="s">
        <v>207</v>
      </c>
      <c r="B14" s="5" t="n">
        <v>392</v>
      </c>
      <c r="C14" s="5" t="n">
        <v>392</v>
      </c>
    </row>
    <row r="15" spans="1:3">
      <c r="A15" s="4" t="s">
        <v>212</v>
      </c>
    </row>
    <row r="16" spans="1:3">
      <c r="A16" s="3" t="s">
        <v>206</v>
      </c>
    </row>
    <row r="17" spans="1:3">
      <c r="A17" s="4" t="s">
        <v>207</v>
      </c>
      <c r="B17" s="5" t="n">
        <v>170</v>
      </c>
      <c r="C17" s="5" t="n">
        <v>170</v>
      </c>
    </row>
    <row r="18" spans="1:3">
      <c r="A18" s="4" t="s">
        <v>213</v>
      </c>
    </row>
    <row r="19" spans="1:3">
      <c r="A19" s="3" t="s">
        <v>206</v>
      </c>
    </row>
    <row r="20" spans="1:3">
      <c r="A20" s="4" t="s">
        <v>207</v>
      </c>
      <c r="B20" s="5" t="n">
        <v>177</v>
      </c>
      <c r="C20" s="5" t="n">
        <v>200</v>
      </c>
    </row>
    <row r="21" spans="1:3">
      <c r="A21" s="4" t="s">
        <v>214</v>
      </c>
    </row>
    <row r="22" spans="1:3">
      <c r="A22" s="3" t="s">
        <v>206</v>
      </c>
    </row>
    <row r="23" spans="1:3">
      <c r="A23" s="4" t="s">
        <v>207</v>
      </c>
      <c r="B23" s="7" t="n">
        <v>116</v>
      </c>
      <c r="C23" s="7" t="n">
        <v>1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215</v>
      </c>
      <c r="B1" s="2" t="s">
        <v>1</v>
      </c>
    </row>
    <row r="2" spans="1:3">
      <c r="B2" s="2" t="s">
        <v>177</v>
      </c>
      <c r="C2" s="2" t="s">
        <v>216</v>
      </c>
    </row>
    <row r="3" spans="1:3">
      <c r="A3" s="3" t="s">
        <v>217</v>
      </c>
    </row>
    <row r="4" spans="1:3">
      <c r="A4" s="4" t="s">
        <v>218</v>
      </c>
      <c r="C4" s="5" t="n">
        <v>59783</v>
      </c>
    </row>
    <row r="5" spans="1:3">
      <c r="A5" s="4" t="s">
        <v>219</v>
      </c>
      <c r="C5" s="10" t="n">
        <v>1.6</v>
      </c>
    </row>
    <row r="6" spans="1:3">
      <c r="A6" s="4" t="s">
        <v>220</v>
      </c>
      <c r="B6" s="4" t="s">
        <v>221</v>
      </c>
    </row>
    <row r="7" spans="1:3">
      <c r="A7" s="4" t="s">
        <v>222</v>
      </c>
      <c r="B7" s="10" t="n">
        <v>0.3</v>
      </c>
    </row>
    <row r="8" spans="1:3">
      <c r="A8" s="4" t="s">
        <v>223</v>
      </c>
      <c r="B8"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3</v>
      </c>
    </row>
    <row r="3" spans="1:3">
      <c r="A3" s="4" t="s">
        <v>226</v>
      </c>
    </row>
    <row r="4" spans="1:3">
      <c r="A4" s="3" t="s">
        <v>227</v>
      </c>
    </row>
    <row r="5" spans="1:3">
      <c r="A5" s="4" t="s">
        <v>228</v>
      </c>
      <c r="B5" s="7" t="n">
        <v>4</v>
      </c>
      <c r="C5" s="10" t="n">
        <v>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71</v>
      </c>
    </row>
    <row r="2" spans="1:4">
      <c r="B2" s="2" t="s">
        <v>2</v>
      </c>
      <c r="C2" s="2" t="s">
        <v>230</v>
      </c>
      <c r="D2" s="2" t="s">
        <v>25</v>
      </c>
    </row>
    <row r="3" spans="1:4">
      <c r="A3" s="3" t="s">
        <v>231</v>
      </c>
    </row>
    <row r="4" spans="1:4">
      <c r="A4" s="4" t="s">
        <v>37</v>
      </c>
      <c r="B4" s="7" t="n">
        <v>15000</v>
      </c>
      <c r="D4" s="7" t="n">
        <v>10000</v>
      </c>
    </row>
    <row r="5" spans="1:4">
      <c r="A5" s="4" t="s">
        <v>232</v>
      </c>
    </row>
    <row r="6" spans="1:4">
      <c r="A6" s="3" t="s">
        <v>227</v>
      </c>
    </row>
    <row r="7" spans="1:4">
      <c r="A7" s="4" t="s">
        <v>233</v>
      </c>
      <c r="B7" s="5" t="n">
        <v>750000</v>
      </c>
    </row>
    <row r="8" spans="1:4">
      <c r="A8" s="3" t="s">
        <v>231</v>
      </c>
    </row>
    <row r="9" spans="1:4">
      <c r="A9" s="4" t="s">
        <v>234</v>
      </c>
      <c r="B9" s="5" t="n">
        <v>5000</v>
      </c>
    </row>
    <row r="10" spans="1:4">
      <c r="A10" s="4" t="s">
        <v>235</v>
      </c>
    </row>
    <row r="11" spans="1:4">
      <c r="A11" s="3" t="s">
        <v>231</v>
      </c>
    </row>
    <row r="12" spans="1:4">
      <c r="A12" s="4" t="s">
        <v>37</v>
      </c>
      <c r="B12" s="7" t="n">
        <v>5000</v>
      </c>
      <c r="C12" s="7" t="n">
        <v>5000</v>
      </c>
      <c r="D12" s="7" t="n">
        <v>10000</v>
      </c>
    </row>
    <row r="13" spans="1:4">
      <c r="A13" s="4" t="s">
        <v>236</v>
      </c>
      <c r="D13"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195000000</v>
      </c>
      <c r="C8" s="5" t="n">
        <v>195000000</v>
      </c>
    </row>
    <row r="9" spans="1:3">
      <c r="A9" s="4" t="s">
        <v>60</v>
      </c>
      <c r="B9" s="5" t="n">
        <v>41344250</v>
      </c>
      <c r="C9" s="5" t="n">
        <v>36662724</v>
      </c>
    </row>
    <row r="10" spans="1:3">
      <c r="A10" s="4" t="s">
        <v>61</v>
      </c>
      <c r="B10" s="5" t="n">
        <v>40712296</v>
      </c>
      <c r="C10" s="5" t="n">
        <v>35818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 customWidth="1" max="5" min="5" width="20"/>
    <col customWidth="1" max="6" min="6" width="24"/>
    <col customWidth="1" max="7" min="7" width="25"/>
    <col customWidth="1" max="8" min="8" width="21"/>
    <col customWidth="1" max="9" min="9" width="21"/>
    <col customWidth="1" max="10" min="10" width="21"/>
    <col customWidth="1" max="11" min="11" width="21"/>
  </cols>
  <sheetData>
    <row r="1" spans="1:11">
      <c r="A1" s="1" t="s">
        <v>238</v>
      </c>
      <c r="B1" s="2" t="s">
        <v>239</v>
      </c>
      <c r="C1" s="2" t="s">
        <v>175</v>
      </c>
      <c r="D1" s="2" t="s">
        <v>240</v>
      </c>
      <c r="E1" s="2" t="s">
        <v>174</v>
      </c>
      <c r="F1" s="2" t="s">
        <v>241</v>
      </c>
      <c r="G1" s="2" t="s">
        <v>175</v>
      </c>
      <c r="H1" s="2" t="s">
        <v>176</v>
      </c>
      <c r="I1" s="2" t="s">
        <v>177</v>
      </c>
      <c r="J1" s="2" t="s">
        <v>177</v>
      </c>
      <c r="K1" s="2" t="s">
        <v>189</v>
      </c>
    </row>
    <row r="2" spans="1:11">
      <c r="A2" s="4" t="s">
        <v>65</v>
      </c>
      <c r="G2" s="7" t="n">
        <v>682</v>
      </c>
      <c r="H2" s="7" t="n">
        <v>805</v>
      </c>
    </row>
    <row r="3" spans="1:11">
      <c r="A3" s="4" t="s">
        <v>67</v>
      </c>
      <c r="G3" s="5" t="n">
        <v>19021</v>
      </c>
      <c r="H3" s="5" t="n">
        <v>8882</v>
      </c>
    </row>
    <row r="4" spans="1:11">
      <c r="A4" s="4" t="s">
        <v>242</v>
      </c>
      <c r="C4" s="7" t="n">
        <v>104033</v>
      </c>
      <c r="G4" s="5" t="n">
        <v>104033</v>
      </c>
      <c r="I4" s="7" t="n">
        <v>104033</v>
      </c>
      <c r="J4" s="7" t="n">
        <v>104033</v>
      </c>
      <c r="K4" s="7" t="n">
        <v>26000</v>
      </c>
    </row>
    <row r="5" spans="1:11">
      <c r="A5" s="4" t="s">
        <v>28</v>
      </c>
      <c r="C5" s="5" t="n">
        <v>945</v>
      </c>
      <c r="G5" s="5" t="n">
        <v>945</v>
      </c>
      <c r="I5" s="5" t="n">
        <v>945</v>
      </c>
      <c r="J5" s="5" t="n">
        <v>945</v>
      </c>
      <c r="K5" s="7" t="n">
        <v>88</v>
      </c>
    </row>
    <row r="6" spans="1:11">
      <c r="A6" s="4" t="s">
        <v>183</v>
      </c>
    </row>
    <row r="7" spans="1:11">
      <c r="A7" s="4" t="s">
        <v>65</v>
      </c>
      <c r="G7" s="5" t="n">
        <v>700</v>
      </c>
      <c r="H7" s="7" t="n">
        <v>800</v>
      </c>
    </row>
    <row r="8" spans="1:11">
      <c r="A8" s="4" t="s">
        <v>242</v>
      </c>
      <c r="C8" s="5" t="n">
        <v>26100</v>
      </c>
      <c r="G8" s="5" t="n">
        <v>26100</v>
      </c>
      <c r="I8" s="5" t="n">
        <v>26100</v>
      </c>
      <c r="J8" s="5" t="n">
        <v>26100</v>
      </c>
    </row>
    <row r="9" spans="1:11">
      <c r="A9" s="4" t="s">
        <v>28</v>
      </c>
      <c r="C9" s="5" t="n">
        <v>800</v>
      </c>
      <c r="G9" s="7" t="n">
        <v>800</v>
      </c>
      <c r="I9" s="5" t="n">
        <v>800</v>
      </c>
      <c r="J9" s="5" t="n">
        <v>800</v>
      </c>
    </row>
    <row r="10" spans="1:11">
      <c r="A10" s="4" t="s">
        <v>243</v>
      </c>
    </row>
    <row r="11" spans="1:11">
      <c r="A11" s="4" t="s">
        <v>244</v>
      </c>
      <c r="G11" s="5" t="n">
        <v>2</v>
      </c>
    </row>
    <row r="12" spans="1:11">
      <c r="A12" s="4" t="s">
        <v>245</v>
      </c>
      <c r="C12" s="7" t="n">
        <v>8000</v>
      </c>
      <c r="G12" s="7" t="n">
        <v>8000</v>
      </c>
      <c r="I12" s="5" t="n">
        <v>8000</v>
      </c>
      <c r="J12" s="5" t="n">
        <v>8000</v>
      </c>
    </row>
    <row r="13" spans="1:11">
      <c r="A13" s="4" t="s">
        <v>246</v>
      </c>
      <c r="C13" s="4" t="s">
        <v>247</v>
      </c>
    </row>
    <row r="14" spans="1:11">
      <c r="A14" s="4" t="s">
        <v>248</v>
      </c>
    </row>
    <row r="15" spans="1:11">
      <c r="A15" s="4" t="s">
        <v>249</v>
      </c>
      <c r="C15" s="7" t="n">
        <v>90000</v>
      </c>
      <c r="G15" s="5" t="n">
        <v>90000</v>
      </c>
      <c r="I15" s="5" t="n">
        <v>90000</v>
      </c>
      <c r="J15" s="5" t="n">
        <v>90000</v>
      </c>
    </row>
    <row r="16" spans="1:11">
      <c r="A16" s="4" t="s">
        <v>245</v>
      </c>
      <c r="C16" s="5" t="n">
        <v>42000</v>
      </c>
      <c r="G16" s="5" t="n">
        <v>42000</v>
      </c>
      <c r="I16" s="5" t="n">
        <v>42000</v>
      </c>
      <c r="J16" s="5" t="n">
        <v>42000</v>
      </c>
    </row>
    <row r="17" spans="1:11">
      <c r="A17" s="4" t="s">
        <v>250</v>
      </c>
      <c r="C17" s="5" t="n">
        <v>75000</v>
      </c>
      <c r="G17" s="5" t="n">
        <v>75000</v>
      </c>
      <c r="I17" s="5" t="n">
        <v>75000</v>
      </c>
      <c r="J17" s="5" t="n">
        <v>75000</v>
      </c>
    </row>
    <row r="18" spans="1:11">
      <c r="A18" s="4" t="s">
        <v>251</v>
      </c>
    </row>
    <row r="19" spans="1:11">
      <c r="A19" s="4" t="s">
        <v>252</v>
      </c>
      <c r="F19" s="5" t="n">
        <v>3</v>
      </c>
    </row>
    <row r="20" spans="1:11">
      <c r="A20" s="4" t="s">
        <v>253</v>
      </c>
      <c r="B20" s="4" t="s">
        <v>224</v>
      </c>
    </row>
    <row r="21" spans="1:11">
      <c r="A21" s="4" t="s">
        <v>254</v>
      </c>
      <c r="B21" s="5" t="n">
        <v>2</v>
      </c>
    </row>
    <row r="22" spans="1:11">
      <c r="A22" s="4" t="s">
        <v>255</v>
      </c>
      <c r="B22" s="4" t="s">
        <v>256</v>
      </c>
    </row>
    <row r="23" spans="1:11">
      <c r="A23" s="4" t="s">
        <v>257</v>
      </c>
      <c r="F23" s="7" t="n">
        <v>25000</v>
      </c>
    </row>
    <row r="24" spans="1:11">
      <c r="A24" s="4" t="s">
        <v>258</v>
      </c>
      <c r="F24" s="7" t="n">
        <v>22000</v>
      </c>
    </row>
    <row r="25" spans="1:11">
      <c r="A25" s="4" t="s">
        <v>244</v>
      </c>
      <c r="F25" s="5" t="n">
        <v>3</v>
      </c>
    </row>
    <row r="26" spans="1:11">
      <c r="A26" s="4" t="s">
        <v>259</v>
      </c>
      <c r="F26" s="7" t="n">
        <v>2500</v>
      </c>
    </row>
    <row r="27" spans="1:11">
      <c r="A27" s="4" t="s">
        <v>245</v>
      </c>
      <c r="F27" s="5" t="n">
        <v>77500</v>
      </c>
    </row>
    <row r="28" spans="1:11">
      <c r="A28" s="4" t="s">
        <v>260</v>
      </c>
      <c r="F28" s="5" t="n">
        <v>80000</v>
      </c>
    </row>
    <row r="29" spans="1:11">
      <c r="A29" s="4" t="s">
        <v>261</v>
      </c>
      <c r="F29" s="7" t="n">
        <v>75000</v>
      </c>
    </row>
    <row r="30" spans="1:11">
      <c r="A30" s="4" t="s">
        <v>262</v>
      </c>
      <c r="E30" s="7" t="n">
        <v>2500</v>
      </c>
      <c r="G30" s="5" t="n">
        <v>2500</v>
      </c>
    </row>
    <row r="31" spans="1:11">
      <c r="A31" s="4" t="s">
        <v>263</v>
      </c>
      <c r="F31" s="5" t="n">
        <v>3</v>
      </c>
    </row>
    <row r="32" spans="1:11">
      <c r="A32" s="4" t="s">
        <v>264</v>
      </c>
      <c r="C32" s="7" t="n">
        <v>2500</v>
      </c>
      <c r="G32" s="5" t="n">
        <v>2500</v>
      </c>
      <c r="I32" s="5" t="n">
        <v>2500</v>
      </c>
      <c r="J32" s="5" t="n">
        <v>2500</v>
      </c>
    </row>
    <row r="33" spans="1:11">
      <c r="A33" s="4" t="s">
        <v>265</v>
      </c>
      <c r="F33" s="5" t="n">
        <v>6</v>
      </c>
    </row>
    <row r="34" spans="1:11">
      <c r="A34" s="4" t="s">
        <v>266</v>
      </c>
      <c r="F34" s="5" t="n">
        <v>11</v>
      </c>
    </row>
    <row r="35" spans="1:11">
      <c r="A35" s="4" t="s">
        <v>267</v>
      </c>
      <c r="F35" s="5" t="n">
        <v>3</v>
      </c>
    </row>
    <row r="36" spans="1:11">
      <c r="A36" s="4" t="s">
        <v>268</v>
      </c>
      <c r="F36" s="5" t="n">
        <v>6</v>
      </c>
    </row>
    <row r="37" spans="1:11">
      <c r="A37" s="4" t="s">
        <v>269</v>
      </c>
      <c r="F37" s="7" t="n">
        <v>25000</v>
      </c>
    </row>
    <row r="38" spans="1:11">
      <c r="A38" s="4" t="s">
        <v>270</v>
      </c>
      <c r="F38" s="5" t="n">
        <v>20000</v>
      </c>
    </row>
    <row r="39" spans="1:11">
      <c r="A39" s="4" t="s">
        <v>271</v>
      </c>
      <c r="F39" s="5" t="n">
        <v>2000</v>
      </c>
    </row>
    <row r="40" spans="1:11">
      <c r="A40" s="4" t="s">
        <v>272</v>
      </c>
      <c r="F40" s="5" t="n">
        <v>47000</v>
      </c>
    </row>
    <row r="41" spans="1:11">
      <c r="A41" s="4" t="s">
        <v>273</v>
      </c>
      <c r="F41" s="5" t="n">
        <v>16700</v>
      </c>
    </row>
    <row r="42" spans="1:11">
      <c r="A42" s="4" t="s">
        <v>274</v>
      </c>
      <c r="F42" s="5" t="n">
        <v>9300</v>
      </c>
    </row>
    <row r="43" spans="1:11">
      <c r="A43" s="4" t="s">
        <v>275</v>
      </c>
      <c r="F43" s="5" t="n">
        <v>15400</v>
      </c>
    </row>
    <row r="44" spans="1:11">
      <c r="A44" s="4" t="s">
        <v>276</v>
      </c>
      <c r="F44" s="5" t="n">
        <v>200</v>
      </c>
    </row>
    <row r="45" spans="1:11">
      <c r="A45" s="4" t="s">
        <v>277</v>
      </c>
      <c r="F45" s="5" t="n">
        <v>700</v>
      </c>
    </row>
    <row r="46" spans="1:11">
      <c r="A46" s="4" t="s">
        <v>278</v>
      </c>
      <c r="F46" s="5" t="n">
        <v>400</v>
      </c>
    </row>
    <row r="47" spans="1:11">
      <c r="A47" s="4" t="s">
        <v>279</v>
      </c>
      <c r="F47" s="5" t="n">
        <v>200</v>
      </c>
    </row>
    <row r="48" spans="1:11">
      <c r="A48" s="4" t="s">
        <v>280</v>
      </c>
      <c r="F48" s="5" t="n">
        <v>2000</v>
      </c>
    </row>
    <row r="49" spans="1:11">
      <c r="A49" s="4" t="s">
        <v>281</v>
      </c>
      <c r="F49" s="5" t="n">
        <v>1300</v>
      </c>
    </row>
    <row r="50" spans="1:11">
      <c r="A50" s="4" t="s">
        <v>282</v>
      </c>
      <c r="F50" s="5" t="n">
        <v>800</v>
      </c>
    </row>
    <row r="51" spans="1:11">
      <c r="A51" s="4" t="s">
        <v>283</v>
      </c>
      <c r="F51" s="7" t="n">
        <v>0</v>
      </c>
    </row>
    <row r="52" spans="1:11">
      <c r="A52" s="4" t="s">
        <v>65</v>
      </c>
      <c r="J52" s="5" t="n">
        <v>8000</v>
      </c>
    </row>
    <row r="53" spans="1:11">
      <c r="A53" s="4" t="s">
        <v>284</v>
      </c>
    </row>
    <row r="54" spans="1:11">
      <c r="A54" s="4" t="s">
        <v>285</v>
      </c>
      <c r="D54" s="7" t="n">
        <v>1000</v>
      </c>
    </row>
    <row r="55" spans="1:11">
      <c r="A55" s="4" t="s">
        <v>286</v>
      </c>
      <c r="D55" s="5" t="n">
        <v>5</v>
      </c>
    </row>
    <row r="56" spans="1:11">
      <c r="A56" s="4" t="s">
        <v>287</v>
      </c>
      <c r="D56" s="7" t="n">
        <v>1000</v>
      </c>
    </row>
    <row r="57" spans="1:11">
      <c r="A57" s="4" t="s">
        <v>288</v>
      </c>
      <c r="D57" s="5" t="n">
        <v>500</v>
      </c>
    </row>
    <row r="58" spans="1:11">
      <c r="A58" s="4" t="s">
        <v>289</v>
      </c>
      <c r="D58" s="7" t="n">
        <v>500</v>
      </c>
    </row>
    <row r="59" spans="1:11">
      <c r="A59" s="4" t="s">
        <v>67</v>
      </c>
      <c r="G59" s="5" t="n">
        <v>500</v>
      </c>
    </row>
    <row r="60" spans="1:11">
      <c r="A60" s="4" t="s">
        <v>290</v>
      </c>
    </row>
    <row r="61" spans="1:11">
      <c r="A61" s="4" t="s">
        <v>65</v>
      </c>
      <c r="I61" s="5" t="n">
        <v>300</v>
      </c>
    </row>
    <row r="62" spans="1:11">
      <c r="A62" s="4" t="s">
        <v>291</v>
      </c>
    </row>
    <row r="63" spans="1:11">
      <c r="A63" s="4" t="s">
        <v>253</v>
      </c>
      <c r="C63" s="4" t="s">
        <v>292</v>
      </c>
    </row>
    <row r="64" spans="1:11">
      <c r="A64" s="4" t="s">
        <v>293</v>
      </c>
      <c r="C64" s="5" t="n">
        <v>5</v>
      </c>
    </row>
    <row r="65" spans="1:11">
      <c r="A65" s="4" t="s">
        <v>294</v>
      </c>
      <c r="C65" s="5" t="n">
        <v>3</v>
      </c>
    </row>
    <row r="66" spans="1:11">
      <c r="A66" s="4" t="s">
        <v>255</v>
      </c>
      <c r="C66" s="4" t="s">
        <v>256</v>
      </c>
    </row>
    <row r="67" spans="1:11">
      <c r="A67" s="4" t="s">
        <v>257</v>
      </c>
      <c r="C67" s="7" t="n">
        <v>90000</v>
      </c>
    </row>
    <row r="68" spans="1:11">
      <c r="A68" s="4" t="s">
        <v>295</v>
      </c>
      <c r="C68" s="5" t="n">
        <v>15000</v>
      </c>
      <c r="G68" s="5" t="n">
        <v>15000</v>
      </c>
      <c r="I68" s="5" t="n">
        <v>15000</v>
      </c>
      <c r="J68" s="5" t="n">
        <v>15000</v>
      </c>
    </row>
    <row r="69" spans="1:11">
      <c r="A69" s="4" t="s">
        <v>296</v>
      </c>
      <c r="C69" s="5" t="n">
        <v>5000</v>
      </c>
      <c r="G69" s="5" t="n">
        <v>5000</v>
      </c>
      <c r="I69" s="5" t="n">
        <v>5000</v>
      </c>
      <c r="J69" s="5" t="n">
        <v>5000</v>
      </c>
    </row>
    <row r="70" spans="1:11">
      <c r="A70" s="4" t="s">
        <v>297</v>
      </c>
      <c r="C70" s="5" t="n">
        <v>22500</v>
      </c>
      <c r="G70" s="5" t="n">
        <v>22500</v>
      </c>
      <c r="I70" s="5" t="n">
        <v>22500</v>
      </c>
      <c r="J70" s="5" t="n">
        <v>22500</v>
      </c>
    </row>
    <row r="71" spans="1:11">
      <c r="A71" s="4" t="s">
        <v>272</v>
      </c>
      <c r="C71" s="5" t="n">
        <v>90000</v>
      </c>
      <c r="G71" s="5" t="n">
        <v>90000</v>
      </c>
      <c r="I71" s="5" t="n">
        <v>90000</v>
      </c>
      <c r="J71" s="5" t="n">
        <v>90000</v>
      </c>
    </row>
    <row r="72" spans="1:11">
      <c r="A72" s="4" t="s">
        <v>92</v>
      </c>
      <c r="C72" s="5" t="n">
        <v>90000</v>
      </c>
      <c r="G72" s="5" t="n">
        <v>90000</v>
      </c>
      <c r="I72" s="5" t="n">
        <v>90000</v>
      </c>
      <c r="J72" s="5" t="n">
        <v>90000</v>
      </c>
    </row>
    <row r="73" spans="1:11">
      <c r="A73" s="4" t="s">
        <v>242</v>
      </c>
      <c r="C73" s="7" t="n">
        <v>77900</v>
      </c>
      <c r="G73" s="7" t="n">
        <v>77900</v>
      </c>
      <c r="I73" s="7" t="n">
        <v>77900</v>
      </c>
      <c r="J73" s="7" t="n">
        <v>77900</v>
      </c>
    </row>
    <row r="74" spans="1:11">
      <c r="A74" s="4" t="s">
        <v>298</v>
      </c>
      <c r="C74" s="4" t="s">
        <v>299</v>
      </c>
    </row>
    <row r="75" spans="1:11">
      <c r="A75" s="4" t="s">
        <v>300</v>
      </c>
    </row>
    <row r="76" spans="1:11">
      <c r="A76" s="4" t="s">
        <v>255</v>
      </c>
      <c r="C76" s="4" t="s">
        <v>3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7"/>
    <col customWidth="1" max="6" min="6" width="27"/>
    <col customWidth="1" max="7" min="7" width="25"/>
    <col customWidth="1" max="8" min="8" width="21"/>
  </cols>
  <sheetData>
    <row r="1" spans="1:8">
      <c r="A1" s="1" t="s">
        <v>302</v>
      </c>
      <c r="B1" s="2" t="s">
        <v>171</v>
      </c>
      <c r="G1" s="2" t="s">
        <v>1</v>
      </c>
    </row>
    <row r="2" spans="1:8">
      <c r="B2" s="2" t="s">
        <v>177</v>
      </c>
      <c r="C2" s="2" t="s">
        <v>189</v>
      </c>
      <c r="D2" s="2" t="s">
        <v>240</v>
      </c>
      <c r="E2" s="2" t="s">
        <v>303</v>
      </c>
      <c r="F2" s="2" t="s">
        <v>304</v>
      </c>
      <c r="G2" s="2" t="s">
        <v>175</v>
      </c>
      <c r="H2" s="2" t="s">
        <v>176</v>
      </c>
    </row>
    <row r="3" spans="1:8">
      <c r="A3" s="4" t="s">
        <v>37</v>
      </c>
      <c r="B3" s="7" t="n">
        <v>15000</v>
      </c>
      <c r="C3" s="7" t="n">
        <v>10000</v>
      </c>
      <c r="G3" s="7" t="n">
        <v>15000</v>
      </c>
    </row>
    <row r="4" spans="1:8">
      <c r="A4" s="4" t="s">
        <v>67</v>
      </c>
      <c r="G4" s="7" t="n">
        <v>19021</v>
      </c>
      <c r="H4" s="7" t="n">
        <v>8882</v>
      </c>
    </row>
    <row r="5" spans="1:8">
      <c r="A5" s="4" t="s">
        <v>232</v>
      </c>
    </row>
    <row r="6" spans="1:8">
      <c r="A6" s="4" t="s">
        <v>234</v>
      </c>
      <c r="B6" s="5" t="n">
        <v>5000</v>
      </c>
    </row>
    <row r="7" spans="1:8">
      <c r="A7" s="4" t="s">
        <v>305</v>
      </c>
    </row>
    <row r="8" spans="1:8">
      <c r="A8" s="4" t="s">
        <v>306</v>
      </c>
      <c r="F8" s="7" t="n">
        <v>100</v>
      </c>
    </row>
    <row r="9" spans="1:8">
      <c r="A9" s="4" t="s">
        <v>307</v>
      </c>
      <c r="F9" s="5" t="n">
        <v>66848</v>
      </c>
    </row>
    <row r="10" spans="1:8">
      <c r="A10" s="4" t="s">
        <v>308</v>
      </c>
      <c r="F10" s="4" t="s">
        <v>309</v>
      </c>
    </row>
    <row r="11" spans="1:8">
      <c r="A11" s="4" t="s">
        <v>67</v>
      </c>
      <c r="D11" s="7" t="n">
        <v>800</v>
      </c>
    </row>
    <row r="12" spans="1:8">
      <c r="A12" s="4" t="s">
        <v>310</v>
      </c>
      <c r="D12" s="7" t="n">
        <v>4900</v>
      </c>
    </row>
    <row r="13" spans="1:8">
      <c r="A13" s="4" t="s">
        <v>311</v>
      </c>
      <c r="D13" s="4" t="s">
        <v>312</v>
      </c>
    </row>
    <row r="14" spans="1:8">
      <c r="A14" s="4" t="s">
        <v>313</v>
      </c>
      <c r="D14" s="5" t="n">
        <v>4</v>
      </c>
    </row>
    <row r="15" spans="1:8">
      <c r="A15" s="4" t="s">
        <v>314</v>
      </c>
    </row>
    <row r="16" spans="1:8">
      <c r="A16" s="4" t="s">
        <v>315</v>
      </c>
      <c r="F16" s="7" t="n">
        <v>3700</v>
      </c>
    </row>
    <row r="17" spans="1:8">
      <c r="A17" s="4" t="s">
        <v>316</v>
      </c>
      <c r="F17" s="7" t="n">
        <v>1800</v>
      </c>
    </row>
    <row r="18" spans="1:8">
      <c r="A18" s="4" t="s">
        <v>234</v>
      </c>
      <c r="D18" s="7" t="n">
        <v>6000</v>
      </c>
    </row>
    <row r="19" spans="1:8">
      <c r="A19" s="4" t="s">
        <v>317</v>
      </c>
    </row>
    <row r="20" spans="1:8">
      <c r="A20" s="4" t="s">
        <v>315</v>
      </c>
      <c r="D20" s="7" t="n">
        <v>1000</v>
      </c>
    </row>
    <row r="21" spans="1:8">
      <c r="A21" s="4" t="s">
        <v>318</v>
      </c>
    </row>
    <row r="22" spans="1:8">
      <c r="A22" s="4" t="s">
        <v>306</v>
      </c>
      <c r="E22" s="7" t="n">
        <v>200</v>
      </c>
    </row>
    <row r="23" spans="1:8">
      <c r="A23" s="4" t="s">
        <v>307</v>
      </c>
      <c r="E23" s="5" t="n">
        <v>561531</v>
      </c>
    </row>
    <row r="24" spans="1:8">
      <c r="A24" s="4" t="s">
        <v>319</v>
      </c>
    </row>
    <row r="25" spans="1:8">
      <c r="A25" s="4" t="s">
        <v>37</v>
      </c>
      <c r="C25" s="5" t="n">
        <v>10000</v>
      </c>
    </row>
    <row r="26" spans="1:8">
      <c r="A26" s="4" t="s">
        <v>320</v>
      </c>
      <c r="G26" s="4" t="s">
        <v>321</v>
      </c>
    </row>
    <row r="27" spans="1:8">
      <c r="A27" s="4" t="s">
        <v>322</v>
      </c>
    </row>
    <row r="28" spans="1:8">
      <c r="A28" s="4" t="s">
        <v>323</v>
      </c>
      <c r="G28" s="4" t="s">
        <v>324</v>
      </c>
    </row>
    <row r="29" spans="1:8">
      <c r="A29" s="4" t="s">
        <v>325</v>
      </c>
    </row>
    <row r="30" spans="1:8">
      <c r="A30" s="4" t="s">
        <v>326</v>
      </c>
      <c r="G30" s="4" t="s">
        <v>327</v>
      </c>
    </row>
    <row r="31" spans="1:8">
      <c r="A31" s="4" t="s">
        <v>328</v>
      </c>
    </row>
    <row r="32" spans="1:8">
      <c r="A32" s="4" t="s">
        <v>306</v>
      </c>
      <c r="C32" s="7" t="n">
        <v>16500</v>
      </c>
    </row>
    <row r="33" spans="1:8">
      <c r="A33" s="4" t="s">
        <v>329</v>
      </c>
    </row>
    <row r="34" spans="1:8">
      <c r="A34" s="4" t="s">
        <v>234</v>
      </c>
      <c r="G34" s="7" t="n">
        <v>125000</v>
      </c>
    </row>
    <row r="35" spans="1:8">
      <c r="A35" s="4" t="s">
        <v>330</v>
      </c>
      <c r="B35" s="5" t="n">
        <v>10000</v>
      </c>
      <c r="G35" s="5" t="n">
        <v>10000</v>
      </c>
    </row>
    <row r="36" spans="1:8">
      <c r="A36" s="4" t="s">
        <v>331</v>
      </c>
    </row>
    <row r="37" spans="1:8">
      <c r="A37" s="4" t="s">
        <v>234</v>
      </c>
      <c r="G37" s="5" t="n">
        <v>30000</v>
      </c>
    </row>
    <row r="38" spans="1:8">
      <c r="A38" s="4" t="s">
        <v>330</v>
      </c>
      <c r="B38" s="5" t="n">
        <v>9000</v>
      </c>
      <c r="G38" s="5" t="n">
        <v>9000</v>
      </c>
    </row>
    <row r="39" spans="1:8">
      <c r="A39" s="4" t="s">
        <v>332</v>
      </c>
    </row>
    <row r="40" spans="1:8">
      <c r="A40" s="4" t="s">
        <v>234</v>
      </c>
      <c r="G40" s="5" t="n">
        <v>750000</v>
      </c>
    </row>
    <row r="41" spans="1:8">
      <c r="A41" s="4" t="s">
        <v>333</v>
      </c>
    </row>
    <row r="42" spans="1:8">
      <c r="A42" s="4" t="s">
        <v>316</v>
      </c>
      <c r="E42" s="7" t="n">
        <v>36000</v>
      </c>
    </row>
    <row r="43" spans="1:8">
      <c r="A43" s="4" t="s">
        <v>334</v>
      </c>
    </row>
    <row r="44" spans="1:8">
      <c r="A44" s="4" t="s">
        <v>316</v>
      </c>
      <c r="B44" s="5" t="n">
        <v>36000</v>
      </c>
      <c r="G44" s="5" t="n">
        <v>36000</v>
      </c>
    </row>
    <row r="45" spans="1:8">
      <c r="A45" s="4" t="s">
        <v>335</v>
      </c>
    </row>
    <row r="46" spans="1:8">
      <c r="A46" s="4" t="s">
        <v>310</v>
      </c>
      <c r="E46" s="5" t="n">
        <v>14800</v>
      </c>
    </row>
    <row r="47" spans="1:8">
      <c r="A47" s="4" t="s">
        <v>336</v>
      </c>
    </row>
    <row r="48" spans="1:8">
      <c r="A48" s="4" t="s">
        <v>310</v>
      </c>
      <c r="B48" s="5" t="n">
        <v>20000</v>
      </c>
      <c r="G48" s="5" t="n">
        <v>20000</v>
      </c>
    </row>
    <row r="49" spans="1:8">
      <c r="A49" s="4" t="s">
        <v>337</v>
      </c>
    </row>
    <row r="50" spans="1:8">
      <c r="A50" s="4" t="s">
        <v>316</v>
      </c>
      <c r="B50" s="5" t="n">
        <v>13500</v>
      </c>
      <c r="G50" s="5" t="n">
        <v>13500</v>
      </c>
    </row>
    <row r="51" spans="1:8">
      <c r="A51" s="4" t="s">
        <v>310</v>
      </c>
      <c r="B51" s="5" t="n">
        <v>3700</v>
      </c>
      <c r="G51" s="5" t="n">
        <v>3700</v>
      </c>
    </row>
    <row r="52" spans="1:8">
      <c r="A52" s="4" t="s">
        <v>338</v>
      </c>
    </row>
    <row r="53" spans="1:8">
      <c r="A53" s="4" t="s">
        <v>310</v>
      </c>
      <c r="B53" s="5" t="n">
        <v>6000</v>
      </c>
      <c r="G53" s="5" t="n">
        <v>6000</v>
      </c>
    </row>
    <row r="54" spans="1:8">
      <c r="A54" s="4" t="s">
        <v>339</v>
      </c>
    </row>
    <row r="55" spans="1:8">
      <c r="A55" s="4" t="s">
        <v>316</v>
      </c>
      <c r="B55" s="5" t="n">
        <v>9000</v>
      </c>
      <c r="G55" s="5" t="n">
        <v>9000</v>
      </c>
    </row>
    <row r="56" spans="1:8">
      <c r="A56" s="4" t="s">
        <v>310</v>
      </c>
      <c r="B56" s="5" t="n">
        <v>1100</v>
      </c>
      <c r="G56" s="7" t="n">
        <v>1100</v>
      </c>
    </row>
    <row r="57" spans="1:8">
      <c r="A57" s="4" t="s">
        <v>340</v>
      </c>
    </row>
    <row r="58" spans="1:8">
      <c r="A58" s="4" t="s">
        <v>310</v>
      </c>
      <c r="E58" s="5" t="n">
        <v>4100</v>
      </c>
    </row>
    <row r="59" spans="1:8">
      <c r="A59" s="4" t="s">
        <v>341</v>
      </c>
    </row>
    <row r="60" spans="1:8">
      <c r="A60" s="4" t="s">
        <v>316</v>
      </c>
      <c r="E60" s="7" t="n">
        <v>54000</v>
      </c>
    </row>
    <row r="61" spans="1:8">
      <c r="A61" s="4" t="s">
        <v>243</v>
      </c>
    </row>
    <row r="62" spans="1:8">
      <c r="A62" s="4" t="s">
        <v>244</v>
      </c>
      <c r="G62" s="5" t="n">
        <v>2</v>
      </c>
    </row>
    <row r="63" spans="1:8">
      <c r="A63" s="4" t="s">
        <v>342</v>
      </c>
      <c r="G63" s="7" t="n">
        <v>25000</v>
      </c>
    </row>
    <row r="64" spans="1:8">
      <c r="A64" s="4" t="s">
        <v>343</v>
      </c>
    </row>
    <row r="65" spans="1:8">
      <c r="A65" s="4" t="s">
        <v>257</v>
      </c>
      <c r="B65" s="7" t="n">
        <v>90000</v>
      </c>
    </row>
    <row r="66" spans="1:8">
      <c r="A66" s="4" t="s">
        <v>326</v>
      </c>
      <c r="B66" s="4" t="s">
        <v>299</v>
      </c>
    </row>
    <row r="67" spans="1:8">
      <c r="A67" s="4" t="s">
        <v>248</v>
      </c>
    </row>
    <row r="68" spans="1:8">
      <c r="A68" s="4" t="s">
        <v>315</v>
      </c>
      <c r="B68" s="7" t="n">
        <v>90000</v>
      </c>
      <c r="G68" s="7" t="n">
        <v>90000</v>
      </c>
    </row>
  </sheetData>
  <mergeCells count="3">
    <mergeCell ref="A1:A2"/>
    <mergeCell ref="B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4</v>
      </c>
      <c r="B1" s="2" t="s">
        <v>1</v>
      </c>
    </row>
    <row r="2" spans="1:3">
      <c r="B2" s="2" t="s">
        <v>2</v>
      </c>
      <c r="C2" s="2" t="s">
        <v>63</v>
      </c>
    </row>
    <row r="3" spans="1:3">
      <c r="A3" s="3" t="s">
        <v>345</v>
      </c>
    </row>
    <row r="4" spans="1:3">
      <c r="A4" s="4" t="s">
        <v>346</v>
      </c>
      <c r="B4" s="7" t="n">
        <v>5804</v>
      </c>
      <c r="C4" s="7" t="n">
        <v>4210</v>
      </c>
    </row>
    <row r="5" spans="1:3">
      <c r="A5" s="4" t="s">
        <v>347</v>
      </c>
    </row>
    <row r="6" spans="1:3">
      <c r="A6" s="3" t="s">
        <v>345</v>
      </c>
    </row>
    <row r="7" spans="1:3">
      <c r="A7" s="4" t="s">
        <v>346</v>
      </c>
      <c r="B7" s="5" t="n">
        <v>3614</v>
      </c>
      <c r="C7" s="5" t="n">
        <v>3458</v>
      </c>
    </row>
    <row r="8" spans="1:3">
      <c r="A8" s="4" t="s">
        <v>68</v>
      </c>
    </row>
    <row r="9" spans="1:3">
      <c r="A9" s="3" t="s">
        <v>345</v>
      </c>
    </row>
    <row r="10" spans="1:3">
      <c r="A10" s="4" t="s">
        <v>346</v>
      </c>
      <c r="B10" s="7" t="n">
        <v>2190</v>
      </c>
      <c r="C10" s="7" t="n">
        <v>7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348</v>
      </c>
      <c r="B1" s="2" t="s">
        <v>1</v>
      </c>
      <c r="D1" s="2" t="s">
        <v>349</v>
      </c>
    </row>
    <row r="2" spans="1:5">
      <c r="B2" s="2" t="s">
        <v>2</v>
      </c>
      <c r="C2" s="2" t="s">
        <v>63</v>
      </c>
      <c r="D2" s="2" t="s">
        <v>25</v>
      </c>
      <c r="E2" s="2" t="s">
        <v>350</v>
      </c>
    </row>
    <row r="3" spans="1:5">
      <c r="A3" s="3" t="s">
        <v>351</v>
      </c>
    </row>
    <row r="4" spans="1:5">
      <c r="A4" s="4" t="s">
        <v>352</v>
      </c>
      <c r="B4" s="5" t="n">
        <v>822638</v>
      </c>
    </row>
    <row r="5" spans="1:5">
      <c r="A5" s="4" t="s">
        <v>353</v>
      </c>
      <c r="B5" s="5" t="n">
        <v>-208293</v>
      </c>
    </row>
    <row r="6" spans="1:5">
      <c r="A6" s="4" t="s">
        <v>354</v>
      </c>
      <c r="B6" s="5" t="n">
        <v>614345</v>
      </c>
      <c r="D6" s="5" t="n">
        <v>822638</v>
      </c>
    </row>
    <row r="7" spans="1:5">
      <c r="A7" s="3" t="s">
        <v>355</v>
      </c>
    </row>
    <row r="8" spans="1:5">
      <c r="A8" s="4" t="s">
        <v>356</v>
      </c>
      <c r="B8" s="8" t="n">
        <v>0.0213</v>
      </c>
    </row>
    <row r="9" spans="1:5">
      <c r="A9" s="4" t="s">
        <v>357</v>
      </c>
      <c r="B9" s="11" t="n">
        <v>0.0171</v>
      </c>
    </row>
    <row r="10" spans="1:5">
      <c r="A10" s="4" t="s">
        <v>356</v>
      </c>
      <c r="B10" s="8" t="n">
        <v>0.0227</v>
      </c>
      <c r="D10" s="8" t="n">
        <v>0.0213</v>
      </c>
    </row>
    <row r="11" spans="1:5">
      <c r="A11" s="3" t="s">
        <v>358</v>
      </c>
    </row>
    <row r="12" spans="1:5">
      <c r="A12" s="4" t="s">
        <v>346</v>
      </c>
      <c r="B12" s="7" t="n">
        <v>5804</v>
      </c>
      <c r="C12" s="7" t="n">
        <v>4210</v>
      </c>
    </row>
    <row r="13" spans="1:5">
      <c r="A13" s="4" t="s">
        <v>359</v>
      </c>
      <c r="E13" s="5" t="n">
        <v>75304</v>
      </c>
    </row>
    <row r="14" spans="1:5">
      <c r="A14" s="4" t="s">
        <v>360</v>
      </c>
      <c r="E14" s="9" t="n">
        <v>0.03</v>
      </c>
    </row>
    <row r="15" spans="1:5">
      <c r="A15" s="4" t="s">
        <v>361</v>
      </c>
      <c r="B15" s="5" t="n">
        <v>3411783</v>
      </c>
    </row>
    <row r="16" spans="1:5">
      <c r="A16" s="4" t="s">
        <v>362</v>
      </c>
      <c r="B16" s="5" t="n">
        <v>1067741</v>
      </c>
    </row>
    <row r="17" spans="1:5">
      <c r="A17" s="4" t="s">
        <v>363</v>
      </c>
      <c r="B17" s="5" t="n">
        <v>-85872</v>
      </c>
    </row>
    <row r="18" spans="1:5">
      <c r="A18" s="4" t="s">
        <v>364</v>
      </c>
      <c r="B18" s="5" t="n">
        <v>-83902</v>
      </c>
    </row>
    <row r="19" spans="1:5">
      <c r="A19" s="4" t="s">
        <v>365</v>
      </c>
      <c r="B19" s="5" t="n">
        <v>4309750</v>
      </c>
      <c r="D19" s="5" t="n">
        <v>3411783</v>
      </c>
    </row>
    <row r="20" spans="1:5">
      <c r="A20" s="4" t="s">
        <v>366</v>
      </c>
      <c r="B20" s="5" t="n">
        <v>4309750</v>
      </c>
    </row>
    <row r="21" spans="1:5">
      <c r="A21" s="4" t="s">
        <v>367</v>
      </c>
      <c r="B21" s="5" t="n">
        <v>838769</v>
      </c>
    </row>
    <row r="22" spans="1:5">
      <c r="A22" s="4" t="s">
        <v>368</v>
      </c>
      <c r="B22" s="9" t="n">
        <v>13.71</v>
      </c>
    </row>
    <row r="23" spans="1:5">
      <c r="A23" s="4" t="s">
        <v>369</v>
      </c>
      <c r="B23" s="12" t="n">
        <v>24.18</v>
      </c>
    </row>
    <row r="24" spans="1:5">
      <c r="A24" s="4" t="s">
        <v>370</v>
      </c>
      <c r="B24" s="12" t="n">
        <v>5.11</v>
      </c>
    </row>
    <row r="25" spans="1:5">
      <c r="A25" s="4" t="s">
        <v>371</v>
      </c>
      <c r="B25" s="12" t="n">
        <v>11.67</v>
      </c>
    </row>
    <row r="26" spans="1:5">
      <c r="A26" s="4" t="s">
        <v>372</v>
      </c>
      <c r="B26" s="12" t="n">
        <v>16.51</v>
      </c>
      <c r="D26" s="9" t="n">
        <v>13.71</v>
      </c>
    </row>
    <row r="27" spans="1:5">
      <c r="A27" s="4" t="s">
        <v>373</v>
      </c>
      <c r="B27" s="12" t="n">
        <v>16.51</v>
      </c>
    </row>
    <row r="28" spans="1:5">
      <c r="A28" s="4" t="s">
        <v>374</v>
      </c>
      <c r="B28" s="9" t="n">
        <v>11.37</v>
      </c>
    </row>
    <row r="29" spans="1:5">
      <c r="A29" s="4" t="s">
        <v>375</v>
      </c>
      <c r="B29" s="4" t="s">
        <v>376</v>
      </c>
      <c r="D29" s="4" t="s">
        <v>377</v>
      </c>
    </row>
    <row r="30" spans="1:5">
      <c r="A30" s="4" t="s">
        <v>378</v>
      </c>
      <c r="B30" s="4" t="s">
        <v>376</v>
      </c>
    </row>
    <row r="31" spans="1:5">
      <c r="A31" s="4" t="s">
        <v>379</v>
      </c>
      <c r="B31" s="4" t="s">
        <v>380</v>
      </c>
    </row>
    <row r="32" spans="1:5">
      <c r="A32" s="4" t="s">
        <v>381</v>
      </c>
      <c r="B32" s="7" t="n">
        <v>31863</v>
      </c>
      <c r="D32" s="7" t="n">
        <v>16190</v>
      </c>
    </row>
    <row r="33" spans="1:5">
      <c r="A33" s="4" t="s">
        <v>382</v>
      </c>
      <c r="B33" s="5" t="n">
        <v>31863</v>
      </c>
    </row>
    <row r="34" spans="1:5">
      <c r="A34" s="4" t="s">
        <v>383</v>
      </c>
      <c r="B34" s="7" t="n">
        <v>10268</v>
      </c>
    </row>
    <row r="35" spans="1:5">
      <c r="A35" s="4" t="s">
        <v>384</v>
      </c>
      <c r="B35" s="5" t="n">
        <v>17609</v>
      </c>
      <c r="C35" s="5" t="n">
        <v>21955</v>
      </c>
    </row>
    <row r="36" spans="1:5">
      <c r="A36" s="4" t="s">
        <v>385</v>
      </c>
    </row>
    <row r="37" spans="1:5">
      <c r="A37" s="3" t="s">
        <v>358</v>
      </c>
    </row>
    <row r="38" spans="1:5">
      <c r="A38" s="4" t="s">
        <v>346</v>
      </c>
      <c r="B38" s="7" t="n">
        <v>3100</v>
      </c>
      <c r="C38" s="7" t="n">
        <v>900</v>
      </c>
    </row>
    <row r="39" spans="1:5">
      <c r="A39" s="4" t="s">
        <v>386</v>
      </c>
      <c r="B39" s="9" t="n">
        <v>16.73</v>
      </c>
      <c r="C39" s="9" t="n">
        <v>13.03</v>
      </c>
    </row>
    <row r="40" spans="1:5">
      <c r="A40" s="4" t="s">
        <v>387</v>
      </c>
    </row>
    <row r="41" spans="1:5">
      <c r="A41" s="3" t="s">
        <v>358</v>
      </c>
    </row>
    <row r="42" spans="1:5">
      <c r="A42" s="4" t="s">
        <v>388</v>
      </c>
      <c r="B42" s="7" t="n">
        <v>39200</v>
      </c>
    </row>
    <row r="43" spans="1:5">
      <c r="A43" s="4" t="s">
        <v>389</v>
      </c>
      <c r="B43" s="4" t="s">
        <v>390</v>
      </c>
    </row>
    <row r="44" spans="1:5">
      <c r="A44" s="4" t="s">
        <v>391</v>
      </c>
    </row>
    <row r="45" spans="1:5">
      <c r="A45" s="3" t="s">
        <v>358</v>
      </c>
    </row>
    <row r="46" spans="1:5">
      <c r="A46" s="4" t="s">
        <v>346</v>
      </c>
      <c r="B46" s="7" t="n">
        <v>300</v>
      </c>
    </row>
    <row r="47" spans="1:5">
      <c r="A47" s="4" t="s">
        <v>388</v>
      </c>
      <c r="B47" s="5" t="n">
        <v>0</v>
      </c>
    </row>
    <row r="48" spans="1:5">
      <c r="A48" s="4" t="s">
        <v>392</v>
      </c>
    </row>
    <row r="49" spans="1:5">
      <c r="A49" s="3" t="s">
        <v>358</v>
      </c>
    </row>
    <row r="50" spans="1:5">
      <c r="A50" s="4" t="s">
        <v>346</v>
      </c>
      <c r="B50" s="5" t="n">
        <v>2000</v>
      </c>
    </row>
    <row r="51" spans="1:5">
      <c r="A51" s="4" t="s">
        <v>388</v>
      </c>
      <c r="B51" s="7" t="n">
        <v>2700</v>
      </c>
    </row>
    <row r="52" spans="1:5">
      <c r="A52" s="4" t="s">
        <v>389</v>
      </c>
      <c r="B52" s="4" t="s">
        <v>393</v>
      </c>
    </row>
    <row r="53" spans="1:5">
      <c r="A53" s="4" t="s">
        <v>394</v>
      </c>
    </row>
    <row r="54" spans="1:5">
      <c r="A54" s="3" t="s">
        <v>358</v>
      </c>
    </row>
    <row r="55" spans="1:5">
      <c r="A55" s="4" t="s">
        <v>362</v>
      </c>
      <c r="B55" s="5" t="n">
        <v>0</v>
      </c>
      <c r="C55"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4"/>
    <col customWidth="1" max="3" min="3" width="17"/>
  </cols>
  <sheetData>
    <row r="1" spans="1:3">
      <c r="A1" s="1" t="s">
        <v>395</v>
      </c>
      <c r="B1" s="2" t="s">
        <v>1</v>
      </c>
    </row>
    <row r="2" spans="1:3">
      <c r="B2" s="2" t="s">
        <v>2</v>
      </c>
      <c r="C2" s="2" t="s">
        <v>63</v>
      </c>
    </row>
    <row r="3" spans="1:3">
      <c r="A3" s="4" t="s">
        <v>385</v>
      </c>
    </row>
    <row r="4" spans="1:3">
      <c r="A4" s="3" t="s">
        <v>396</v>
      </c>
    </row>
    <row r="5" spans="1:3">
      <c r="A5" s="4" t="s">
        <v>397</v>
      </c>
      <c r="B5" s="4" t="s">
        <v>398</v>
      </c>
      <c r="C5" s="4" t="s">
        <v>399</v>
      </c>
    </row>
    <row r="6" spans="1:3">
      <c r="A6" s="4" t="s">
        <v>400</v>
      </c>
      <c r="B6" s="4" t="s">
        <v>401</v>
      </c>
      <c r="C6" s="4" t="s">
        <v>401</v>
      </c>
    </row>
    <row r="7" spans="1:3">
      <c r="A7" s="4" t="s">
        <v>402</v>
      </c>
      <c r="B7" s="4" t="s">
        <v>403</v>
      </c>
      <c r="C7" s="4" t="s">
        <v>404</v>
      </c>
    </row>
    <row r="8" spans="1:3">
      <c r="A8" s="4" t="s">
        <v>387</v>
      </c>
    </row>
    <row r="9" spans="1:3">
      <c r="A9" s="3" t="s">
        <v>396</v>
      </c>
    </row>
    <row r="10" spans="1:3">
      <c r="A10" s="4" t="s">
        <v>388</v>
      </c>
      <c r="B10" s="10" t="n">
        <v>39.2</v>
      </c>
    </row>
    <row r="11" spans="1:3">
      <c r="A11" s="4" t="s">
        <v>389</v>
      </c>
      <c r="B11" s="4" t="s">
        <v>3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405</v>
      </c>
      <c r="B1" s="2" t="s">
        <v>162</v>
      </c>
      <c r="C1" s="2" t="s">
        <v>2</v>
      </c>
      <c r="D1" s="2" t="s">
        <v>2</v>
      </c>
      <c r="E1" s="2" t="s">
        <v>63</v>
      </c>
    </row>
    <row r="2" spans="1:5">
      <c r="A2" s="3" t="s">
        <v>406</v>
      </c>
    </row>
    <row r="3" spans="1:5">
      <c r="A3" s="4" t="s">
        <v>407</v>
      </c>
      <c r="D3" s="5" t="n">
        <v>5602444</v>
      </c>
      <c r="E3" s="5" t="n">
        <v>3803326</v>
      </c>
    </row>
    <row r="4" spans="1:5">
      <c r="A4" s="4" t="s">
        <v>408</v>
      </c>
    </row>
    <row r="5" spans="1:5">
      <c r="A5" s="3" t="s">
        <v>406</v>
      </c>
    </row>
    <row r="6" spans="1:5">
      <c r="A6" s="4" t="s">
        <v>407</v>
      </c>
      <c r="D6" s="5" t="n">
        <v>614345</v>
      </c>
      <c r="E6" s="5" t="n">
        <v>1403302</v>
      </c>
    </row>
    <row r="7" spans="1:5">
      <c r="A7" s="4" t="s">
        <v>409</v>
      </c>
    </row>
    <row r="8" spans="1:5">
      <c r="A8" s="3" t="s">
        <v>406</v>
      </c>
    </row>
    <row r="9" spans="1:5">
      <c r="A9" s="4" t="s">
        <v>407</v>
      </c>
      <c r="D9" s="5" t="n">
        <v>4309750</v>
      </c>
      <c r="E9" s="5" t="n">
        <v>2400024</v>
      </c>
    </row>
    <row r="10" spans="1:5">
      <c r="A10" s="4" t="s">
        <v>410</v>
      </c>
    </row>
    <row r="11" spans="1:5">
      <c r="A11" s="3" t="s">
        <v>406</v>
      </c>
    </row>
    <row r="12" spans="1:5">
      <c r="A12" s="4" t="s">
        <v>407</v>
      </c>
      <c r="D12" s="5" t="n">
        <v>678349</v>
      </c>
    </row>
    <row r="13" spans="1:5">
      <c r="A13" s="4" t="s">
        <v>165</v>
      </c>
    </row>
    <row r="14" spans="1:5">
      <c r="A14" s="3" t="s">
        <v>406</v>
      </c>
    </row>
    <row r="15" spans="1:5">
      <c r="A15" s="4" t="s">
        <v>166</v>
      </c>
      <c r="B15" s="5" t="n">
        <v>6785000</v>
      </c>
      <c r="C15" s="5" t="n">
        <v>4600000</v>
      </c>
      <c r="D15" s="5" t="n">
        <v>4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11</v>
      </c>
      <c r="B1" s="2" t="s">
        <v>1</v>
      </c>
    </row>
    <row r="2" spans="1:3">
      <c r="B2" s="2" t="s">
        <v>2</v>
      </c>
      <c r="C2" s="2" t="s">
        <v>63</v>
      </c>
    </row>
    <row r="3" spans="1:3">
      <c r="A3" s="3" t="s">
        <v>412</v>
      </c>
    </row>
    <row r="4" spans="1:3">
      <c r="A4" s="4" t="s">
        <v>413</v>
      </c>
      <c r="B4" s="7" t="n">
        <v>0</v>
      </c>
    </row>
    <row r="5" spans="1:3">
      <c r="A5" s="4" t="s">
        <v>414</v>
      </c>
    </row>
    <row r="6" spans="1:3">
      <c r="A6" s="3" t="s">
        <v>412</v>
      </c>
    </row>
    <row r="7" spans="1:3">
      <c r="A7" s="4" t="s">
        <v>413</v>
      </c>
      <c r="C7" s="10" t="n">
        <v>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682</v>
      </c>
      <c r="C4" s="7" t="n">
        <v>805</v>
      </c>
    </row>
    <row r="5" spans="1:3">
      <c r="A5" s="3" t="s">
        <v>66</v>
      </c>
    </row>
    <row r="6" spans="1:3">
      <c r="A6" s="4" t="s">
        <v>67</v>
      </c>
      <c r="B6" s="5" t="n">
        <v>19021</v>
      </c>
      <c r="C6" s="5" t="n">
        <v>8882</v>
      </c>
    </row>
    <row r="7" spans="1:3">
      <c r="A7" s="4" t="s">
        <v>68</v>
      </c>
      <c r="B7" s="5" t="n">
        <v>12288</v>
      </c>
      <c r="C7" s="5" t="n">
        <v>9762</v>
      </c>
    </row>
    <row r="8" spans="1:3">
      <c r="A8" s="4" t="s">
        <v>69</v>
      </c>
      <c r="B8" s="5" t="n">
        <v>31309</v>
      </c>
      <c r="C8" s="5" t="n">
        <v>18644</v>
      </c>
    </row>
    <row r="9" spans="1:3">
      <c r="A9" s="4" t="s">
        <v>70</v>
      </c>
      <c r="B9" s="5" t="n">
        <v>-30627</v>
      </c>
      <c r="C9" s="5" t="n">
        <v>-17839</v>
      </c>
    </row>
    <row r="10" spans="1:3">
      <c r="A10" s="3" t="s">
        <v>71</v>
      </c>
    </row>
    <row r="11" spans="1:3">
      <c r="A11" s="4" t="s">
        <v>72</v>
      </c>
      <c r="B11" s="5" t="n">
        <v>140</v>
      </c>
      <c r="C11" s="5" t="n">
        <v>-30</v>
      </c>
    </row>
    <row r="12" spans="1:3">
      <c r="A12" s="4" t="s">
        <v>73</v>
      </c>
      <c r="B12" s="5" t="n">
        <v>-610</v>
      </c>
      <c r="C12" s="5" t="n">
        <v>124</v>
      </c>
    </row>
    <row r="13" spans="1:3">
      <c r="A13" s="4" t="s">
        <v>74</v>
      </c>
      <c r="B13" s="5" t="n">
        <v>-470</v>
      </c>
      <c r="C13" s="5" t="n">
        <v>94</v>
      </c>
    </row>
    <row r="14" spans="1:3">
      <c r="A14" s="4" t="s">
        <v>75</v>
      </c>
      <c r="B14" s="5" t="n">
        <v>-31097</v>
      </c>
      <c r="C14" s="5" t="n">
        <v>-17745</v>
      </c>
    </row>
    <row r="15" spans="1:3">
      <c r="A15" s="3" t="s">
        <v>76</v>
      </c>
    </row>
    <row r="16" spans="1:3">
      <c r="A16" s="4" t="s">
        <v>77</v>
      </c>
      <c r="B16" s="5" t="n">
        <v>-31097</v>
      </c>
      <c r="C16" s="5" t="n">
        <v>-17745</v>
      </c>
    </row>
    <row r="17" spans="1:3">
      <c r="A17" s="4" t="s">
        <v>78</v>
      </c>
      <c r="C17" s="5" t="n">
        <v>-47</v>
      </c>
    </row>
    <row r="18" spans="1:3">
      <c r="A18" s="4" t="s">
        <v>79</v>
      </c>
      <c r="B18" s="7" t="n">
        <v>-31097</v>
      </c>
      <c r="C18" s="7" t="n">
        <v>-17792</v>
      </c>
    </row>
    <row r="19" spans="1:3">
      <c r="A19" s="4" t="s">
        <v>80</v>
      </c>
      <c r="B19" s="9" t="n">
        <v>-0.85</v>
      </c>
      <c r="C19" s="9" t="n">
        <v>-0.8</v>
      </c>
    </row>
    <row r="20" spans="1:3">
      <c r="A20" s="4" t="s">
        <v>81</v>
      </c>
      <c r="B20" s="5" t="n">
        <v>36485421</v>
      </c>
      <c r="C20" s="5" t="n">
        <v>222807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3</v>
      </c>
    </row>
    <row r="3" spans="1:3">
      <c r="A3" s="3" t="s">
        <v>83</v>
      </c>
    </row>
    <row r="4" spans="1:3">
      <c r="A4" s="4" t="s">
        <v>77</v>
      </c>
      <c r="B4" s="7" t="n">
        <v>-31097</v>
      </c>
      <c r="C4" s="7" t="n">
        <v>-17745</v>
      </c>
    </row>
    <row r="5" spans="1:3">
      <c r="A5" s="3" t="s">
        <v>84</v>
      </c>
    </row>
    <row r="6" spans="1:3">
      <c r="A6" s="4" t="s">
        <v>85</v>
      </c>
      <c r="B6" s="5" t="n">
        <v>5804</v>
      </c>
      <c r="C6" s="5" t="n">
        <v>4210</v>
      </c>
    </row>
    <row r="7" spans="1:3">
      <c r="A7" s="4" t="s">
        <v>86</v>
      </c>
      <c r="B7" s="5" t="n">
        <v>631</v>
      </c>
      <c r="C7" s="5" t="n">
        <v>187</v>
      </c>
    </row>
    <row r="8" spans="1:3">
      <c r="A8" s="4" t="s">
        <v>87</v>
      </c>
      <c r="B8" s="5" t="n">
        <v>5000</v>
      </c>
    </row>
    <row r="9" spans="1:3">
      <c r="A9" s="4" t="s">
        <v>88</v>
      </c>
      <c r="C9" s="5" t="n">
        <v>87</v>
      </c>
    </row>
    <row r="10" spans="1:3">
      <c r="A10" s="4" t="s">
        <v>89</v>
      </c>
      <c r="B10" s="5" t="n">
        <v>69</v>
      </c>
      <c r="C10" s="5" t="n">
        <v>45</v>
      </c>
    </row>
    <row r="11" spans="1:3">
      <c r="A11" s="3" t="s">
        <v>90</v>
      </c>
    </row>
    <row r="12" spans="1:3">
      <c r="A12" s="4" t="s">
        <v>28</v>
      </c>
      <c r="B12" s="5" t="n">
        <v>-857</v>
      </c>
      <c r="C12" s="5" t="n">
        <v>-89</v>
      </c>
    </row>
    <row r="13" spans="1:3">
      <c r="A13" s="4" t="s">
        <v>29</v>
      </c>
      <c r="B13" s="5" t="n">
        <v>486</v>
      </c>
      <c r="C13" s="5" t="n">
        <v>-1088</v>
      </c>
    </row>
    <row r="14" spans="1:3">
      <c r="A14" s="4" t="s">
        <v>91</v>
      </c>
      <c r="B14" s="5" t="n">
        <v>2</v>
      </c>
      <c r="C14" s="5" t="n">
        <v>2248</v>
      </c>
    </row>
    <row r="15" spans="1:3">
      <c r="A15" s="4" t="s">
        <v>35</v>
      </c>
      <c r="B15" s="5" t="n">
        <v>10078</v>
      </c>
      <c r="C15" s="5" t="n">
        <v>544</v>
      </c>
    </row>
    <row r="16" spans="1:3">
      <c r="A16" s="4" t="s">
        <v>36</v>
      </c>
      <c r="B16" s="5" t="n">
        <v>-10539</v>
      </c>
      <c r="C16" s="5" t="n">
        <v>1814</v>
      </c>
    </row>
    <row r="17" spans="1:3">
      <c r="A17" s="4" t="s">
        <v>92</v>
      </c>
      <c r="B17" s="5" t="n">
        <v>90214</v>
      </c>
      <c r="C17" s="5" t="n">
        <v>158</v>
      </c>
    </row>
    <row r="18" spans="1:3">
      <c r="A18" s="4" t="s">
        <v>93</v>
      </c>
      <c r="B18" s="5" t="n">
        <v>69791</v>
      </c>
      <c r="C18" s="5" t="n">
        <v>-9629</v>
      </c>
    </row>
    <row r="19" spans="1:3">
      <c r="A19" s="3" t="s">
        <v>94</v>
      </c>
    </row>
    <row r="20" spans="1:3">
      <c r="A20" s="4" t="s">
        <v>95</v>
      </c>
      <c r="B20" s="5" t="n">
        <v>-656</v>
      </c>
      <c r="C20" s="5" t="n">
        <v>-943</v>
      </c>
    </row>
    <row r="21" spans="1:3">
      <c r="A21" s="4" t="s">
        <v>96</v>
      </c>
      <c r="C21" s="5" t="n">
        <v>-1619</v>
      </c>
    </row>
    <row r="22" spans="1:3">
      <c r="A22" s="4" t="s">
        <v>97</v>
      </c>
      <c r="B22" s="5" t="n">
        <v>-656</v>
      </c>
      <c r="C22" s="5" t="n">
        <v>-2562</v>
      </c>
    </row>
    <row r="23" spans="1:3">
      <c r="A23" s="3" t="s">
        <v>98</v>
      </c>
    </row>
    <row r="24" spans="1:3">
      <c r="A24" s="4" t="s">
        <v>99</v>
      </c>
      <c r="B24" s="5" t="n">
        <v>97102</v>
      </c>
      <c r="C24" s="5" t="n">
        <v>98182</v>
      </c>
    </row>
    <row r="25" spans="1:3">
      <c r="A25" s="4" t="s">
        <v>100</v>
      </c>
      <c r="B25" s="5" t="n">
        <v>435</v>
      </c>
      <c r="C25" s="5" t="n">
        <v>33</v>
      </c>
    </row>
    <row r="26" spans="1:3">
      <c r="A26" s="4" t="s">
        <v>101</v>
      </c>
      <c r="B26" s="5" t="n">
        <v>-443</v>
      </c>
    </row>
    <row r="27" spans="1:3">
      <c r="A27" s="4" t="s">
        <v>102</v>
      </c>
      <c r="B27" s="5" t="n">
        <v>97094</v>
      </c>
      <c r="C27" s="5" t="n">
        <v>98215</v>
      </c>
    </row>
    <row r="28" spans="1:3">
      <c r="A28" s="4" t="s">
        <v>103</v>
      </c>
      <c r="B28" s="5" t="n">
        <v>166229</v>
      </c>
      <c r="C28" s="5" t="n">
        <v>86024</v>
      </c>
    </row>
    <row r="29" spans="1:3">
      <c r="A29" s="4" t="s">
        <v>104</v>
      </c>
      <c r="B29" s="5" t="n">
        <v>185323</v>
      </c>
      <c r="C29" s="5" t="n">
        <v>143180</v>
      </c>
    </row>
    <row r="30" spans="1:3">
      <c r="A30" s="4" t="s">
        <v>105</v>
      </c>
      <c r="B30" s="5" t="n">
        <v>351552</v>
      </c>
      <c r="C30" s="5" t="n">
        <v>229204</v>
      </c>
    </row>
    <row r="31" spans="1:3">
      <c r="A31" s="3" t="s">
        <v>106</v>
      </c>
    </row>
    <row r="32" spans="1:3">
      <c r="A32" s="4" t="s">
        <v>78</v>
      </c>
      <c r="C32" s="5" t="n">
        <v>47</v>
      </c>
    </row>
    <row r="33" spans="1:3">
      <c r="A33" s="4" t="s">
        <v>107</v>
      </c>
      <c r="B33" s="5" t="n">
        <v>7</v>
      </c>
      <c r="C33" s="5" t="n">
        <v>526</v>
      </c>
    </row>
    <row r="34" spans="1:3">
      <c r="A34" s="4" t="s">
        <v>108</v>
      </c>
      <c r="C34" s="5" t="n">
        <v>376</v>
      </c>
    </row>
    <row r="35" spans="1:3">
      <c r="A35" s="4" t="s">
        <v>109</v>
      </c>
      <c r="C35" s="5" t="n">
        <v>199915</v>
      </c>
    </row>
    <row r="36" spans="1:3">
      <c r="A36" s="4" t="s">
        <v>110</v>
      </c>
      <c r="B36" s="5" t="n">
        <v>3</v>
      </c>
      <c r="C36" s="5" t="n">
        <v>3</v>
      </c>
    </row>
    <row r="37" spans="1:3">
      <c r="A37" s="4" t="s">
        <v>111</v>
      </c>
      <c r="B37" s="7" t="n">
        <v>397</v>
      </c>
      <c r="C37" s="7" t="n">
        <v>4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0:39Z</dcterms:created>
  <dcterms:modified xmlns:dcterms="http://purl.org/dc/terms/" xmlns:xsi="http://www.w3.org/2001/XMLSchema-instance" xsi:type="dcterms:W3CDTF">2017-05-15T16:20:39Z</dcterms:modified>
</cp:coreProperties>
</file>